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CCRUED EXPENSES AND S" sheetId="10" state="visible" r:id="rId10"/>
    <sheet xmlns:r="http://schemas.openxmlformats.org/officeDocument/2006/relationships" name="NOTE 5 - CONVERTIBLE NOTES PAYA" sheetId="11" state="visible" r:id="rId11"/>
    <sheet xmlns:r="http://schemas.openxmlformats.org/officeDocument/2006/relationships" name="NOTE 6 - NOTES PAYABLE - RELATE" sheetId="12" state="visible" r:id="rId12"/>
    <sheet xmlns:r="http://schemas.openxmlformats.org/officeDocument/2006/relationships" name="NOTE 7 - DERIVATIVE LIABILITIES" sheetId="13" state="visible" r:id="rId13"/>
    <sheet xmlns:r="http://schemas.openxmlformats.org/officeDocument/2006/relationships" name="NOTE 8 - CAPITAL STOCK"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RELATED PARTIES TRANS" sheetId="17" state="visible" r:id="rId17"/>
    <sheet xmlns:r="http://schemas.openxmlformats.org/officeDocument/2006/relationships" name="NOTE 12 - SUBSEQUENT EVENTS" sheetId="18" state="visible" r:id="rId18"/>
    <sheet xmlns:r="http://schemas.openxmlformats.org/officeDocument/2006/relationships" name="NOTE 4 - ACCRUED EXPENSES AND19" sheetId="19" state="visible" r:id="rId19"/>
    <sheet xmlns:r="http://schemas.openxmlformats.org/officeDocument/2006/relationships" name="NOTE 5 - CONVERTIBLE NOTES PA20" sheetId="20" state="visible" r:id="rId20"/>
    <sheet xmlns:r="http://schemas.openxmlformats.org/officeDocument/2006/relationships" name="NOTE 6 - NOTES PAYABLE - RELA21" sheetId="21" state="visible" r:id="rId21"/>
    <sheet xmlns:r="http://schemas.openxmlformats.org/officeDocument/2006/relationships" name="NOTE 7 - DERIVATIVE LIABILITI22" sheetId="22" state="visible" r:id="rId22"/>
    <sheet xmlns:r="http://schemas.openxmlformats.org/officeDocument/2006/relationships" name="NOTE 8 - CAPITAL STOCK (Tables)" sheetId="23" state="visible" r:id="rId23"/>
    <sheet xmlns:r="http://schemas.openxmlformats.org/officeDocument/2006/relationships" name="NOTE 9 - INCOME TAXES (Tables)" sheetId="24" state="visible" r:id="rId24"/>
    <sheet xmlns:r="http://schemas.openxmlformats.org/officeDocument/2006/relationships" name="NOTE 12 - SUBSEQUENT EVENTS (Ta" sheetId="25" state="visible" r:id="rId25"/>
    <sheet xmlns:r="http://schemas.openxmlformats.org/officeDocument/2006/relationships" name="NOTE 3 - GOING CONCERN (Details" sheetId="26" state="visible" r:id="rId26"/>
    <sheet xmlns:r="http://schemas.openxmlformats.org/officeDocument/2006/relationships" name="NOTE 4 - ACCRUED EXPENSES AND27" sheetId="27" state="visible" r:id="rId27"/>
    <sheet xmlns:r="http://schemas.openxmlformats.org/officeDocument/2006/relationships" name="NOTE 5 - CONVERTIBLE NOTES PA28" sheetId="28" state="visible" r:id="rId28"/>
    <sheet xmlns:r="http://schemas.openxmlformats.org/officeDocument/2006/relationships" name="NOTE 5 - CONVERTIBLE NOTES PA29" sheetId="29" state="visible" r:id="rId29"/>
    <sheet xmlns:r="http://schemas.openxmlformats.org/officeDocument/2006/relationships" name="NOTE 6 - NOTES PAYABLE - RELA30" sheetId="30" state="visible" r:id="rId30"/>
    <sheet xmlns:r="http://schemas.openxmlformats.org/officeDocument/2006/relationships" name="NOTE 6 - NOTES PAYABLE - RELA31" sheetId="31" state="visible" r:id="rId31"/>
    <sheet xmlns:r="http://schemas.openxmlformats.org/officeDocument/2006/relationships" name="NOTE 7 - DERIVATIVE LIABILITI32" sheetId="32" state="visible" r:id="rId32"/>
    <sheet xmlns:r="http://schemas.openxmlformats.org/officeDocument/2006/relationships" name="NOTE 7 - DERIVATIVE LIABILITI33" sheetId="33" state="visible" r:id="rId33"/>
    <sheet xmlns:r="http://schemas.openxmlformats.org/officeDocument/2006/relationships" name="NOTE 7 - DERIVATIVE LIABILITI34" sheetId="34" state="visible" r:id="rId34"/>
    <sheet xmlns:r="http://schemas.openxmlformats.org/officeDocument/2006/relationships" name="NOTE 7 - DERIVATIVE LIABILITI35" sheetId="35" state="visible" r:id="rId35"/>
    <sheet xmlns:r="http://schemas.openxmlformats.org/officeDocument/2006/relationships" name="NOTE 7 - DERIVATIVE LIABILITI36" sheetId="36" state="visible" r:id="rId36"/>
    <sheet xmlns:r="http://schemas.openxmlformats.org/officeDocument/2006/relationships" name="NOTE 8 - CAPITAL STOCK (Details" sheetId="37" state="visible" r:id="rId37"/>
    <sheet xmlns:r="http://schemas.openxmlformats.org/officeDocument/2006/relationships" name="NOTE 8 - CAPITAL STOCK (Detai38" sheetId="38" state="visible" r:id="rId38"/>
    <sheet xmlns:r="http://schemas.openxmlformats.org/officeDocument/2006/relationships" name="NOTE 9 - INCOME TAXES (Details)" sheetId="39" state="visible" r:id="rId39"/>
    <sheet xmlns:r="http://schemas.openxmlformats.org/officeDocument/2006/relationships" name="NOTE 9 - INCOME TAXES (Detail40" sheetId="40" state="visible" r:id="rId40"/>
    <sheet xmlns:r="http://schemas.openxmlformats.org/officeDocument/2006/relationships" name="NOTE 9 - INCOME TAXES (Detail41" sheetId="41" state="visible" r:id="rId41"/>
    <sheet xmlns:r="http://schemas.openxmlformats.org/officeDocument/2006/relationships" name="NOTE 9 - INCOME TAXES (Detail42" sheetId="42" state="visible" r:id="rId42"/>
    <sheet xmlns:r="http://schemas.openxmlformats.org/officeDocument/2006/relationships" name="NOTE 9 - INCOME TAXES (Detail43" sheetId="43" state="visible" r:id="rId43"/>
    <sheet xmlns:r="http://schemas.openxmlformats.org/officeDocument/2006/relationships" name="NOTE 10 - COMMITMENTS AND CON44" sheetId="44" state="visible" r:id="rId44"/>
    <sheet xmlns:r="http://schemas.openxmlformats.org/officeDocument/2006/relationships" name="NOTE 11 - RELATED PARTIES TRA45" sheetId="45" state="visible" r:id="rId45"/>
    <sheet xmlns:r="http://schemas.openxmlformats.org/officeDocument/2006/relationships" name="NOTE 12 - SUBSEQUENT EVENTS (De" sheetId="46" state="visible" r:id="rId46"/>
    <sheet xmlns:r="http://schemas.openxmlformats.org/officeDocument/2006/relationships" name="NOTE 12 - SUBSEQUENT EVENTS (47" sheetId="47" state="visible" r:id="rId47"/>
  </sheets>
  <definedNames/>
  <calcPr calcId="124519" fullCalcOnLoad="1"/>
</workbook>
</file>

<file path=xl/sharedStrings.xml><?xml version="1.0" encoding="utf-8"?>
<sst xmlns="http://schemas.openxmlformats.org/spreadsheetml/2006/main" uniqueCount="325">
  <si>
    <t>Document And Entity Information</t>
  </si>
  <si>
    <t>12 Months Ended</t>
  </si>
  <si>
    <t>Dec. 31, 2016USD ($)shares</t>
  </si>
  <si>
    <t>Document and Entity Information [Abstract]</t>
  </si>
  <si>
    <t>Entity Registrant Name</t>
  </si>
  <si>
    <t>Ecolocap Solutions Inc.</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6</t>
  </si>
  <si>
    <t>Dec. 31, 2015</t>
  </si>
  <si>
    <t>CURRENT ASSETS</t>
  </si>
  <si>
    <t>Cash</t>
  </si>
  <si>
    <t>TOTAL ASSETS</t>
  </si>
  <si>
    <t>CURRENT LIABILITIES:</t>
  </si>
  <si>
    <t>Customer deposits</t>
  </si>
  <si>
    <t>Convertible notes payable</t>
  </si>
  <si>
    <t>Notes payable - related parties</t>
  </si>
  <si>
    <t>Derivative liabilities</t>
  </si>
  <si>
    <t>Accrued expenses and sundry current liabilities - related parties</t>
  </si>
  <si>
    <t>Accrued expenses and sundry current liabilities</t>
  </si>
  <si>
    <t>TOTAL CURRENT LIABILITIES</t>
  </si>
  <si>
    <t>TOTAL LIABILITIES</t>
  </si>
  <si>
    <t>STOCKHOLDERS' DEFICIT</t>
  </si>
  <si>
    <t>Common stock 10,000,000,000 shares authorized, par value $0.00001, 3,249,327,026 shares, respectively issued and outstanding</t>
  </si>
  <si>
    <t>Additional paid in capital</t>
  </si>
  <si>
    <t>Accumulated deficit</t>
  </si>
  <si>
    <t>TOTAL STOCKHOLDERS' DEFICIT Ecolocap Solutions, Inc.</t>
  </si>
  <si>
    <t>Non-controlling interest</t>
  </si>
  <si>
    <t>TOTAL STOCKHOLDERS' DEFICIT</t>
  </si>
  <si>
    <t>TOTAL LIABILITIES AND STOCKHOLDERS' DEFICIT</t>
  </si>
  <si>
    <t>Consolidated Balance Sheets (Parentheticals) - $ / shares</t>
  </si>
  <si>
    <t>Common stock, shares authorized</t>
  </si>
  <si>
    <t>Common stock, par value (in Dollars per share)</t>
  </si>
  <si>
    <t>Common stock, shares issued</t>
  </si>
  <si>
    <t>Common stock, shares outstanding</t>
  </si>
  <si>
    <t>Consolidated Statements of Operations - USD ($)</t>
  </si>
  <si>
    <t>COSTS AND EXPENSES:</t>
  </si>
  <si>
    <t>Selling, general and administrative</t>
  </si>
  <si>
    <t>TOTAL OPERATING EXPENSES</t>
  </si>
  <si>
    <t>Loss from operations</t>
  </si>
  <si>
    <t>OTHER INCOME (EXPENSES)</t>
  </si>
  <si>
    <t>Loss on settlement of notes payable related parties</t>
  </si>
  <si>
    <t>Gain (loss) on derivatives liabilities at market</t>
  </si>
  <si>
    <t>Interest expense-related parties</t>
  </si>
  <si>
    <t>Interest expense</t>
  </si>
  <si>
    <t>TOTAL OTHER INCOME (EXPENSES)</t>
  </si>
  <si>
    <t>Net loss before non-controlling interest</t>
  </si>
  <si>
    <t>Net loss attributable to Ecolocap Solutions Inc.</t>
  </si>
  <si>
    <t>Loss Per Common Share- basic and diluted (in Dollars per share)</t>
  </si>
  <si>
    <t>Average weighted Number of Shares Outstanding-basic and diluted (in Shares)</t>
  </si>
  <si>
    <t>Consolidated Statements of Stockholders' Deficit - USD ($)</t>
  </si>
  <si>
    <t>Common Stock [Member]</t>
  </si>
  <si>
    <t>Additional Paid-in Capital [Member]</t>
  </si>
  <si>
    <t>Retained Earnings [Member]</t>
  </si>
  <si>
    <t>Noncontrolling Interest [Member]</t>
  </si>
  <si>
    <t>Total</t>
  </si>
  <si>
    <t>(in Shares)</t>
  </si>
  <si>
    <t>Shares issued for settlement of debts</t>
  </si>
  <si>
    <t>Shares issued for settlement of debts (in Shares)</t>
  </si>
  <si>
    <t>Reclassification of derivative to APIC</t>
  </si>
  <si>
    <t>Imputed interest on non-interest bearing stockholders loans</t>
  </si>
  <si>
    <t>Net Loss</t>
  </si>
  <si>
    <t>Consolidated Statements of Cash Flows - USD ($)</t>
  </si>
  <si>
    <t>Net loss</t>
  </si>
  <si>
    <t>Imputed interest of shareholders loans</t>
  </si>
  <si>
    <t>Loss on settlement-note payable related party stockholders expense</t>
  </si>
  <si>
    <t>(Gain) loss on derivatives liabilities at market</t>
  </si>
  <si>
    <t>Interest expense on derivatives</t>
  </si>
  <si>
    <t>Unpaid penalty interest added to debt principal</t>
  </si>
  <si>
    <t>Net cash (used in) operating activities</t>
  </si>
  <si>
    <t>Proceeds of loans from stockholders</t>
  </si>
  <si>
    <t>Net cash provided by financing activities</t>
  </si>
  <si>
    <t>Increase in cash</t>
  </si>
  <si>
    <t>Cash- beginning of year</t>
  </si>
  <si>
    <t>Cash - end of year</t>
  </si>
  <si>
    <t>Conversion of current liabilities, convertible notes payable, notes payable stockholders to common stock</t>
  </si>
  <si>
    <t>Non cash additions of convertible notes payable</t>
  </si>
  <si>
    <t>Non cash additions of loans from shareholders</t>
  </si>
  <si>
    <t>Expenses paid by a related party on behalf of the Company</t>
  </si>
  <si>
    <t>NOTE 1 - NATURE OF BUSINESS</t>
  </si>
  <si>
    <t>Disclosure Text Block [Abstract]</t>
  </si>
  <si>
    <t>Nature of Operations [Text Block]</t>
  </si>
  <si>
    <t>NOTE 1 – NATURE OF BUSINESS Ecolocap Solutions, Inc. ("we", "our", and "the Company") is an integrated and complementary network of environmentally focused technology that utilize advanced nanotechnology to design, develop and sell cleaner alternative energy products. Our business approach combines science, innovation, and market-ready solutions to achieve environmentally sustainable and economically advantageous, power and energy management practices in the following areas: M-Fuel The Company, through its subsidiary Micro Bubble Technologies Inc. (MBT), developed M-Fuel, an innovative suspension fuel tha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contained device that is sized for output. The NPU's can be configured to operate in conjunction with an engine or burner to sully M-Fuel on demand, or pre-manufactured for delivery. ECOS/BIO-ART ECOS/Bio-ART is a patented air injected high-speed aerobic biological fermentation technology, utilizing uniquely cultured Bacillus, and incorporated into a specifically designed in-vessel unit. The remediation process takes seven days and reduces moisture content to an average between 12%-25% on an output equal to 1/3 the input. The output can be used as organic fertilizer, animal feed, animal bedding or biomass. The computer controlled process monitors the temperature on 3 different levels. The technology reduces the costs associated with food waste disposal and in the process reduces the environmental impact or methane greenhouse gas production.</t>
  </si>
  <si>
    <t>NOTE 2 - SUMMARY OF SIGNIFICANT ACCOUNTING POLICIES</t>
  </si>
  <si>
    <t>Accounting Policies [Abstract]</t>
  </si>
  <si>
    <t>Significant Accounting Policies [Text Block]</t>
  </si>
  <si>
    <t>NOTE 2 – SUMMARY OF SIGNIFICANT ACCOUNTING POLICIES PRINCIPLES OF CONSOLIDATION The consolidated financial statements include the accounts of the Company and its subsidiary Micro Bubble Technologies Inc. All significant inter-company accounts and transactions have been eliminated. CASH 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ccrued expenses and sundry current liabilities, notes payable and convertible notes payable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USE OF ESTIMATES In preparing financial statements, management makes estimates and assumptions that affect the reported amounts of assets and liabilities in the balance sheet and revenue and expenses in the income statement. Actual results could differ from those estimates.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6 and 2015, potential dilutive securities had an anti-dilutive effect and were not included in the calculation of diluted net loss per common share. STOCK BASED COMPENSATION We recognize compensation expense for stock-based compensation for employees in accordance with ASC Topic 718 and ASC 505 for non-employees. For employee stock-based awards, we calculate the fair value of the award on the date of grant using the Black-Scholes method for stock options and the quoted price of our common stock for unrestricted shares; the expense is recognized over the service period over which the awards are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RECENT ACCOUNTING PRONOUNCEMENTS The Company does not expect the adoption of recently issued accounting pronouncements to have a significant impact on the Company's results of operation, financial position or cash flows.</t>
  </si>
  <si>
    <t>NOTE 3 - GOING CONCERN</t>
  </si>
  <si>
    <t>Organization, Consolidation and Presentation of Financial Statements [Abstract]</t>
  </si>
  <si>
    <t>Substantial Doubt about Going Concern [Text Block]</t>
  </si>
  <si>
    <t>NOTE 3 – GOING CONCERN The Company's consolidated financial statements have been prepared on a going concern basis, which contemplates the realization of assets and settlement of liabilities and commitments in the normal course of business. The Company incurred a net loss of $9,274,543 for the year ended December 31, 2016.The Company has negative working capital of $15,238,249 and a stockholders' deficit of $15,238,249 at December 31, 2016. These factors among others raise substantial doubt about the Company's ability to continue as a going concern. Management's plans for the Company's continued existence include selling additional stock and borrowing additional funds to pay overhead expenses. With the opportunities egun Recognizing the opportunity this new market represents, the Company has developed an integrated development approach that focuses upon both existing and needed infrastructure facilities to produce substantial new value.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ACCRUED EXPENSES AND SUNDRY CURRENT LIABILITIES</t>
  </si>
  <si>
    <t>Payables and Accruals [Abstract]</t>
  </si>
  <si>
    <t>Accounts Payable and Accrued Liabilities Disclosure [Text Block]</t>
  </si>
  <si>
    <t xml:space="preserve">NOTE 4 ACCRUED EXPENSES AND SUNDRY CURRENT LIABILITIES Accrued expenses and sundry current liabilities consisted of the following at December 31:
2016
2015
Accrued interest
$
545,378
$
290,114
Accrued interest-related parties
185,401
131,543
Accrued compensation-related parties
652,844
502,844
Accounts payable
240,000
240,000
Accrued operating expenses-related parties
340,166
250,166
Accrued operating expenses
328,509
306,812
$
2,292,298
$
1,721,479 </t>
  </si>
  <si>
    <t>NOTE 5 - CONVERTIBLE NOTES PAYABLE</t>
  </si>
  <si>
    <t>Convertible Note Payable [Abstract]</t>
  </si>
  <si>
    <t>Convertible Note Payable</t>
  </si>
  <si>
    <t xml:space="preserve">NOTE 5 NOTES PAYABLE During the years ended December 31, 2016 and 2015, the Company is in default of its convertible notes due to non-repayment which triggered a 50% increase of the outstanding balances. Loans are convertible at amounts of 40% to 60% of the market price of the common shares of the Company at the time of conversion and bear interest rates ranging between 8% and 22% per annum. The increases during the years ended December 31, 2016 and 2015 of $14,653 and $18,500 in non-cash borrowings are related to the default penalty on Tonaquint loans, respectively. The convertible feature of these loans, due to their potential settlement in an indeterminable number of shares of the Company's common stock has been identified as a derivative. The derivative component is fair valued at the date of issuance of the obligation and this amount is marked to market at each reporting period. All of the convertible notes are in default as of December 31, 2016. There were no conversions of convertible debts in 2016. During the year ended December 31, 2015 note payable of $1,973 plus accrued interests of $0 were converted into 393,000 shares. A summary of the amounts outstanding as of December 31, 2016 and 2015 is as follows:
Balance
Balance
December 31, 2016
December 31, 2015
Tonaquint
$
585,846
$
571,193
Redwood Management, LLC
372,992
372,992
Proteus Capital Corp.
32,500
32,500
LG Capital
19,500
19,500
GSM Capital Group LLC
30,000
30,000
$
1,040,838
$
1,026,185 </t>
  </si>
  <si>
    <t>NOTE 6 - NOTES PAYABLE - RELATED PARTIES</t>
  </si>
  <si>
    <t>Payable Stockholder [Abstract]</t>
  </si>
  <si>
    <t>Payable Stockholder</t>
  </si>
  <si>
    <t xml:space="preserve">NOTE 6 – NOTES PAYABLE – RELATED PARTIES During the year ended December 31, 2016 notes payable to related parties increased by $457,000, of which $450,000 resulted from conversion of accrued salaries, net of payments made during the year to notes payable and $7,000 from cash proceeds. The amount owed to stockholders at December 31, 2016 is $1,853,679. These loans are non interest bearing but interest is being imputed at 5.00% per annum and are payable on demand. Amounts of $71,201 and 66,280 has been imputed in 2016 and 2015 respectively. During the years ended December 31, 2016 and 2015, total loan conversions of $0 and $274,500 were made into 0 and 2,745,000,000 shares respectively. The amount owed to Hanscom K. Inc. at December 31, 2016 is $453,780. During 2016, the Company received loans of $142,293 from Hanscom K. Inc. These loans are non-interest bearing and are payable on demand. Hanscom K Inc. is acting as a consultant for the Company. During 2016, the Company did not receive any loans from RCO Group Inc. The amount owed to RCO Group Inc. at December 31, 2016 is $28,500. These loans are non-interest bearing and are payable on demand. These loans bear interest at 8.00% per annum and are payable on demand. RCO Group Inc. is acting as a financial consultant for the Company. A summary of the amounts outstanding as of December 31, 2016 and 2015 is as follows:
Balance
Balance
December 31, 2016
December 31, 2015
Stockholders
$
1,853,679
$
1,396,679
Hanscom K. Inc.
453,780
311,487
RCO Group Inc.
28,500
28,500
$
2,335,959
$
1,736,666 </t>
  </si>
  <si>
    <t>NOTE 7 - DERIVATIVE LIABILITIES</t>
  </si>
  <si>
    <t>Derivative Instruments and Hedging Activities Disclosure [Abstract]</t>
  </si>
  <si>
    <t>Derivative Instruments and Hedging Activities Disclosure [Text Block]</t>
  </si>
  <si>
    <t xml:space="preserve">NOTE 7 – DERIVATIVE LIABILITIES During the years ended December 31, 2016 and 2015, the Company recorded various derivative liabilities associated with the convertible debts discussed in Notes 5. The Company computes the value of the derivative liability at the issuance of the related obligation and at each reporting period using the Black Scholes Method which includes the following assumptions: a risk free rate of 0.14%, volatility rates ranging between 401.00% and 1,319.00% and a forfeiture rate of 0.00%. The derivative liability at December 31, 2016 and 2015 is as follows:
2016
2015
Tonaquint
$
4,799,461
$
815,979
Proteus Capital Group LLC
356,835
72,221
GSM Capital Group LLC
324,662
66,162
LG Capital
231,059
48,221
Redwood Management, LLC
3,682,835
372,994
Total
$
9,394,852
$
1,375,577 Financial assets and liabilities recorded at fair value in our consolidated balance sheets are categorized based upon a fair value hierarchy established by GAAP, which prioritizes the inputs used to measure fair value into the following levels: Fair Value of Financial Instrument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December 31, 2016
Level 1
Level 2
Level 3
Total
Derivative Financial Instruments
$
-
$
-
$
9,394,852
$
9,394,852 Financial assets and liabilities measured at fair value on a recurring basis are summarized below for the year ended December 31, 2015
Level 1
Level 2
Level 3
Total
Derivative Financial Instruments
$
-
$
-
$
1,375,577
$
1,375,577 The following table summarizes the change in the fair value of the derivative liability during the year ended December 31, 2016
Derivative liabilities
Balance December 31, 2015
$
1,375,577
Loss on change in fair value of the derivative
8,019,275
Balance December 31, 2016
$
9,394,852 </t>
  </si>
  <si>
    <t>NOTE 8 - CAPITAL STOCK</t>
  </si>
  <si>
    <t>Stockholders' Equity Note [Abstract]</t>
  </si>
  <si>
    <t>Stockholders' Equity Note Disclosure [Text Block]</t>
  </si>
  <si>
    <t xml:space="preserve">NOTE 8 – CAPITAL STOCK The Company is authorized to issue 10,000,000,000 shares of common stock (par value $0.00001) of which 3,249,327,026 were issued and outstanding as of December 31, 2016 and 2015. During 2016, there were no conversions of convertible debts and no shares were issued. During 2015, the following convertible debt owners converted loans plus accrued interests into common shares of the Company
Loans converted
Interests converted
Common shares of the Company
Tonaquint (Note 5)
$
1,973
$
-
393,000
Accrued compensation
50,000
-
500,000,000
Stockholders (Note 6)
274,500
-
2,745,000,000
Total
$
326,473
$
-
3,245,393,000 </t>
  </si>
  <si>
    <t>NOTE 9 - INCOME TAXES</t>
  </si>
  <si>
    <t>Income Tax Disclosure [Abstract]</t>
  </si>
  <si>
    <t>Income Tax Disclosure [Text Block]</t>
  </si>
  <si>
    <t>NOTE 9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The tax effects of temporary differences that give rise to deferred tax assets are presented below:
December 31, 2016
December 31, 2015
Statutory tax rate
34.0
%
34.0
%
Net operating loss carryforwards
(34.0
%)
(34.0
%)
Income tax provision
0
%
0
% Components of the Company's deferred tax liabilities and assets are as follows:
December 31, 2016
December 31, 2015
Deferred tax asset
$
14,592,447
$
11,439,102
Valuation allowance
(14,592,447
)
(11,439,102
)
Deferred tax asset net of valuation allowance
$
-
$
-
Changes in valuation allowance
$
0
$
0 The income tax provision (benefit) consists of the following:
December 31, 2016
December 31, 2015
Federal:
Current
$
-
$
-
Deferred
3,153,345
380,573
State and local:
Current
-
-
Deferred
-
-
3,153,345 380,573
Change in valuation allowance
(3,153,345 )
(380,573 )
Income tax provision (benefit)
$
-
$
- As of December 31, 2016 the Company had net operating loss carry forwards of approximately $ 14,592,447
2024-2028
$
3,401,000
2029-2031
$
5,717,000
2032-2036
$
5,474,447 The Company's federal and state income tax returns for the tax years 2013 and forward remain subject to examination.</t>
  </si>
  <si>
    <t>NOTE 10 - COMMITMENTS AND CONTINGENCIES</t>
  </si>
  <si>
    <t>Commitments and Contingencies Disclosure [Abstract]</t>
  </si>
  <si>
    <t>Commitments and Contingencies Disclosure [Text Block]</t>
  </si>
  <si>
    <t>NOTE 10 COMMITMENTS AND CONTINGENCIES The Company was party to a lease for its Barrington office, at a minimum annual rent of approximately $24,000 per year. The Barrington lease expired in May 2013 and the Company remains in these premises on a month to month basis. The rent expense charged to operations for the year ended December 31, 2016 and 2015 was $26,012 and $24,012, respectively.</t>
  </si>
  <si>
    <t>NOTE 11 - RELATED PARTIES TRANSACTIONS</t>
  </si>
  <si>
    <t>Related Party Transactions [Abstract]</t>
  </si>
  <si>
    <t>Related Party Transactions Disclosure [Text Block]</t>
  </si>
  <si>
    <t xml:space="preserve">NOTE 11 RELATED PARTIES TRANSACTIONS During the year ended December 31, 2016 notes payable to stockholders increased by $457,000, of which $450,000 resulted from conversion of accrued salaries, net of payments made during the year to notes payable and $7,000 from cash proceeds. The amount owed to stockholders at December 31, 2016 is $1,853,679. These loans are non interest bearing but interest is being imputed at 5.00% per annum and are payable on demand. For the years ended December 31, 2016 and 2015, interest accrued to related parties totaled $125,059 and $111,498. During the year ended December 31, 2015, the Company settled loans with stockholders and accrued compensation totaling $324,500 through issuance of 3,245,000,000 shares. The Company recognized settlement expense for the loss incurred of $19,145,500. During 2016, the Company received loans of $142,293 from Hanscom K. Inc. These loans are non-interest bearing and are payable on demand. The amount owed to Hanscom K. Inc. at December 31, 2016 is $453,780. Hanscom K Inc. is acting as a consultant for the Company. On December 19, 2016, entered into a Limited Liability Company Agreement (the "Agreement") with Lakeshore Recycling Systems LLC located in Morton Grove, Illinois ("Lakeshore"), creating ECOS BIO-ART LLC, a Delaware Limited Liability Company ("LLC"). ECOS BIO-ART LLC will sell biofermentation systems. The biofermentation systems turn organic waste into a byproduct which can be processed into a high quality organic fertilizer. On the same date, entered into a Supply Agreement (the "Supply Agreement") with LLC wherein we agreed to manufacture and supply equipment and products to LLC for resale or lease to Lakeshore and LLC's customers. </t>
  </si>
  <si>
    <t>NOTE 12 - SUBSEQUENT EVENTS</t>
  </si>
  <si>
    <t>Subsequent Events [Abstract]</t>
  </si>
  <si>
    <t>Subsequent Events [Text Block]</t>
  </si>
  <si>
    <t>NOTE 12 – SUBSEQUENT EVENTS During the first two quarters of 2017, the following convertible debt owners converted loans plus accrued interests into common shares of the Company
Loans
Interest
Common shares
converted
converted
of the Company
Tonaquint (Note 4)
$
96,311
$
85,939
2,157,581,572
GSM Capital Group LLC (Note 4)
28,790
-
436,527,302
LG Capital (Note 4)
19,500
7,444
197,116,728
Total
$
144,601
$
93,383
2,791,225,602 In February 2017, the Company and Hanscom K Inc. jointly and severally entered into a loan agreement for an amount of $485,000 which is subject to annual interest of 16% and matures on November 1, 2017. During May 2017, an aggregate of $108,220 in loans from stockholders were converted into 541,100,000 shares of the common stock.</t>
  </si>
  <si>
    <t>NOTE 4 - ACCRUED EXPENSES AND SUNDRY CURRENT LIABILITIES (Tables)</t>
  </si>
  <si>
    <t>Schedule of Accounts Payable and Accrued Liabilities [Table Text Block]</t>
  </si>
  <si>
    <t xml:space="preserve">2016
2015
Accrued interest
$
545,378
$
290,114
Accrued interest-related parties
185,401
131,543
Accrued compensation-related parties
652,844
502,844
Accounts payable
240,000
240,000
Accrued operating expenses-related parties
340,166
250,166
Accrued operating expenses
328,509
306,812
$
2,292,298
$
1,721,479 </t>
  </si>
  <si>
    <t>NOTE 5 - CONVERTIBLE NOTES PAYABLE (Tables)</t>
  </si>
  <si>
    <t>Convertible Debt [Table Text Block]</t>
  </si>
  <si>
    <t xml:space="preserve">Balance
Balance
December 31, 2016
December 31, 2015
Tonaquint
$
585,846
$
571,193
Redwood Management, LLC
372,992
372,992
Proteus Capital Corp.
32,500
32,500
LG Capital
19,500
19,500
GSM Capital Group LLC
30,000
30,000
$
1,040,838
$
1,026,185 </t>
  </si>
  <si>
    <t>NOTE 6 - NOTES PAYABLE - RELATED PARTIES (Tables)</t>
  </si>
  <si>
    <t>Schedule of Payable Stockholder</t>
  </si>
  <si>
    <t xml:space="preserve">Balance
Balance
December 31, 2016
December 31, 2015
Stockholders
$
1,853,679
$
1,396,679
Hanscom K. Inc.
453,780
311,487
RCO Group Inc.
28,500
28,500
$
2,335,959
$
1,736,666 </t>
  </si>
  <si>
    <t>NOTE 7 - DERIVATIVE LIABILITIES (Tables)</t>
  </si>
  <si>
    <t>Schedule of Derivative Instruments [Table Text Block]</t>
  </si>
  <si>
    <t xml:space="preserve">2016
2015
Tonaquint
$
4,799,461
$
815,979
Proteus Capital Group LLC
356,835
72,221
GSM Capital Group LLC
324,662
66,162
LG Capital
231,059
48,221
Redwood Management, LLC
3,682,835
372,994
Total
$
9,394,852
$
1,375,577 </t>
  </si>
  <si>
    <t>Schedule of Fair Value, Assets and Liabilities Measured on Recurring Basis [Table Text Block]</t>
  </si>
  <si>
    <t xml:space="preserve">Level 1
Level 2
Level 3
Total
Derivative Financial Instruments
$
-
$
-
$
9,394,852
$
9,394,852 </t>
  </si>
  <si>
    <t xml:space="preserve">Level 1
Level 2
Level 3
Total
Derivative Financial Instruments
$
-
$
-
$
1,375,577
$
1,375,577 </t>
  </si>
  <si>
    <t>Description of Derivative Activity Volume</t>
  </si>
  <si>
    <t xml:space="preserve">Derivative liabilities
Balance December 31, 2015
$
1,375,577
Loss on change in fair value of the derivative
8,019,275
Balance December 31, 2016
$
9,394,852 </t>
  </si>
  <si>
    <t>NOTE 8 - CAPITAL STOCK (Tables)</t>
  </si>
  <si>
    <t>6 Months Ended</t>
  </si>
  <si>
    <t>Jun. 30, 2017</t>
  </si>
  <si>
    <t>Schedule of Debt Conversions [Table Text Block]</t>
  </si>
  <si>
    <t xml:space="preserve">Loans
Interest
Common shares
converted
converted
of the Company
Tonaquint (Note 4)
$
96,311
$
85,939
2,157,581,572
GSM Capital Group LLC (Note 4)
28,790
-
436,527,302
LG Capital (Note 4)
19,500
7,444
197,116,728
Total
$
144,601
$
93,383
2,791,225,602 </t>
  </si>
  <si>
    <t xml:space="preserve">Loans converted
Interests converted
Common shares of the Company
Tonaquint (Note 5)
$
1,973
$
-
393,000
Accrued compensation
50,000
-
500,000,000
Stockholders (Note 6)
274,500
-
2,745,000,000
Total
$
326,473
$
-
3,245,393,000 </t>
  </si>
  <si>
    <t>NOTE 9 - INCOME TAXES (Tables)</t>
  </si>
  <si>
    <t>Schedule of Effective Income Tax Rate Reconciliation [Table Text Block]</t>
  </si>
  <si>
    <t>December 31, 2016
December 31, 2015
Statutory tax rate
34.0
%
34.0
%
Net operating loss carryforwards
(34.0
%)
(34.0
%)
Income tax provision
0
%
0
%</t>
  </si>
  <si>
    <t>Schedule of Deferred Tax Assets and Liabilities [Table Text Block]</t>
  </si>
  <si>
    <t xml:space="preserve">December 31, 2016
December 31, 2015
Deferred tax asset
$
14,592,447
$
11,439,102
Valuation allowance
(14,592,447
)
(11,439,102
)
Deferred tax asset net of valuation allowance
$
-
$
-
Changes in valuation allowance
$
0
$
0 </t>
  </si>
  <si>
    <t>Schedule of Components of Income Tax Expense (Benefit) [Table Text Block]</t>
  </si>
  <si>
    <t xml:space="preserve">December 31, 2016
December 31, 2015
Federal:
Current
$
-
$
-
Deferred
3,153,345
380,573
State and local:
Current
-
-
Deferred
-
-
3,153,345 380,573
Change in valuation allowance
(3,153,345 )
(380,573 )
Income tax provision (benefit)
$
-
$
- </t>
  </si>
  <si>
    <t>Summary of Tax Credit Carryforwards [Table Text Block]</t>
  </si>
  <si>
    <t xml:space="preserve">2024-2028
$
3,401,000
2029-2031
$
5,717,000
2032-2036
$
5,474,447 </t>
  </si>
  <si>
    <t>NOTE 12 - SUBSEQUENT EVENTS (Tables)</t>
  </si>
  <si>
    <t>NOTE 3 - GOING CONCERN (Details) - USD ($)</t>
  </si>
  <si>
    <t>Dec. 31, 2014</t>
  </si>
  <si>
    <t>Net Income (Loss), Including Portion Attributable to Noncontrolling Interest</t>
  </si>
  <si>
    <t>Working Capital</t>
  </si>
  <si>
    <t>Stockholders' Equity Attributable to Parent</t>
  </si>
  <si>
    <t>NOTE 4 - ACCRUED EXPENSES AND SUNDRY CURRENT LIABILITIES (Details) - Accrued Expenses - USD ($)</t>
  </si>
  <si>
    <t>Accrued Expenses [Abstract]</t>
  </si>
  <si>
    <t>Accrued interest</t>
  </si>
  <si>
    <t>Accrued interest-related parties</t>
  </si>
  <si>
    <t>Accrued compensation-related parties</t>
  </si>
  <si>
    <t>Accounts payable</t>
  </si>
  <si>
    <t>Accrued operating expenses-related parties</t>
  </si>
  <si>
    <t>Accrued operating expenses</t>
  </si>
  <si>
    <t>NOTE 5 - CONVERTIBLE NOTES PAYABLE (Details)</t>
  </si>
  <si>
    <t>1 Months Ended</t>
  </si>
  <si>
    <t>May 31, 2017USD ($)shares</t>
  </si>
  <si>
    <t>Dec. 31, 2016USD ($)</t>
  </si>
  <si>
    <t>Dec. 31, 2015USD ($)shares</t>
  </si>
  <si>
    <t>Debt Instrument, Convertible, Conversion Ratio</t>
  </si>
  <si>
    <t>Debt Instrument, Convertible, Minimum Conversion Ratio</t>
  </si>
  <si>
    <t>40.00%</t>
  </si>
  <si>
    <t>Debt Instrument, Convertible, Maximum Conversion Ratio</t>
  </si>
  <si>
    <t>60.00%</t>
  </si>
  <si>
    <t>Debt Instrument, Interest Rate, Minimum Effective Percentage</t>
  </si>
  <si>
    <t>Debt Instrument, Interest Rate, Maximum Effective Percentage</t>
  </si>
  <si>
    <t>Debt Instrument, Default Amount</t>
  </si>
  <si>
    <t>Debt Conversion, Converted Instrument, Amount</t>
  </si>
  <si>
    <t>Interest Payable</t>
  </si>
  <si>
    <t>Debt Conversion, Converted Instrument, Shares Issued (in Shares) | shares</t>
  </si>
  <si>
    <t>NOTE 5 - CONVERTIBLE NOTES PAYABLE (Details) - Summary of Convertible Note Payable - USD ($)</t>
  </si>
  <si>
    <t>Convertible Note Payable - Tonaquint</t>
  </si>
  <si>
    <t>NOTE 5 - CONVERTIBLE NOTES PAYABLE (Details) - Summary of Convertible Note Payable [Line Items]</t>
  </si>
  <si>
    <t>Convertible Note Payable - LG Capital</t>
  </si>
  <si>
    <t>Convertible Note Payable - Redwood Management, LLC</t>
  </si>
  <si>
    <t>Convertible Note Payable - Total</t>
  </si>
  <si>
    <t>Convertible Note Payable - Proteus Capital</t>
  </si>
  <si>
    <t>NOTE 6 - NOTES PAYABLE - RELATED PARTIES (Details) - USD ($)</t>
  </si>
  <si>
    <t>Feb. 28, 2017</t>
  </si>
  <si>
    <t>Increase (Decrease) in Due to Officers and Stockholders</t>
  </si>
  <si>
    <t>Accrued Salaries</t>
  </si>
  <si>
    <t>Other Cash Equivalents, at Carrying Value</t>
  </si>
  <si>
    <t>Due to Officers or Stockholders</t>
  </si>
  <si>
    <t>Debt Instrument, Interest Rate, Stated Percentage</t>
  </si>
  <si>
    <t>5.00%</t>
  </si>
  <si>
    <t>Accrued Interest, Stockholders</t>
  </si>
  <si>
    <t>Debt Conversion, Converted Instrument, Amount, Shareholder</t>
  </si>
  <si>
    <t>Debt Conversion, Converted Instruments, Shares Issued (in Shares)</t>
  </si>
  <si>
    <t>Due to Related Parties</t>
  </si>
  <si>
    <t>Proceeds from Related Party Debt</t>
  </si>
  <si>
    <t>Due to Other Related Parties</t>
  </si>
  <si>
    <t>Debt Instrument, Interest Rate During Period</t>
  </si>
  <si>
    <t>16.00%</t>
  </si>
  <si>
    <t>8.00%</t>
  </si>
  <si>
    <t>NOTE 6 - NOTES PAYABLE - RELATED PARTIES (Details) - Summary of Notes Payable to Related Parties - USD ($)</t>
  </si>
  <si>
    <t>Stockholder Note Payable - Total</t>
  </si>
  <si>
    <t>NOTE 6 - NOTES PAYABLE - RELATED PARTIES (Details) - Summary of Notes Payable to Related Parties [Line Items]</t>
  </si>
  <si>
    <t>Stockholder Note Payable - RCO Group Inc.</t>
  </si>
  <si>
    <t>Stockholder Note Payable</t>
  </si>
  <si>
    <t>Stockholder Note Payable - Hanscom K Inc.</t>
  </si>
  <si>
    <t>NOTE 7 - DERIVATIVE LIABILITIES (Details)</t>
  </si>
  <si>
    <t>Fair Value Assumptions, Maximum Expected Volatility Rate</t>
  </si>
  <si>
    <t>0.14%</t>
  </si>
  <si>
    <t>Fair Value Assumptions, Minimum Risk Free Interest Rate</t>
  </si>
  <si>
    <t>401.00%</t>
  </si>
  <si>
    <t>Fair Value Assumptions, Maximum Risk Free Interest Rate</t>
  </si>
  <si>
    <t>1319.00%</t>
  </si>
  <si>
    <t>NOTE 7 - DERIVATIVE LIABILITIES (Details) - Derivative Liability - USD ($)</t>
  </si>
  <si>
    <t>Derivative [Line Items]</t>
  </si>
  <si>
    <t>Derivative Liability - Total</t>
  </si>
  <si>
    <t>Derivative Liability - LG Capital</t>
  </si>
  <si>
    <t>Derivative Liability - Tonaquint</t>
  </si>
  <si>
    <t>Derivative Liability - Proteus Capital Group LLC</t>
  </si>
  <si>
    <t>Derivative Liability - Redwood Management, LLC</t>
  </si>
  <si>
    <t>Derivative Liability - GSM Capital Group LLC</t>
  </si>
  <si>
    <t>NOTE 7 - DERIVATIVE LIABILITIES (Details) - Financial Assets and Liabilities Measured at Fair Value at September 30, 2016 - USD ($)</t>
  </si>
  <si>
    <t>Derivative Financial Instruments</t>
  </si>
  <si>
    <t>NOTE 7 - DERIVATIVE LIABILITIES (Details) - Financial Assets and Liabilities Measured at Fair Value at September 30, 2016 [Line Items]</t>
  </si>
  <si>
    <t>NOTE 7 - DERIVATIVE LIABILITIES (Details) - Financial Assets and Liabilities Measured at Fair Value at December 31, 2015 - USD ($)</t>
  </si>
  <si>
    <t>NOTE 7 - DERIVATIVE LIABILITIES (Details) - Financial Assets and Liabilities Measured at Fair Value at December 31, 2015 [Line Items]</t>
  </si>
  <si>
    <t>NOTE 7 - DERIVATIVE LIABILITIES (Details) - Derivative Liability Activity</t>
  </si>
  <si>
    <t>Derivative Liability Activity [Abstract]</t>
  </si>
  <si>
    <t>Balance December 31, 2015</t>
  </si>
  <si>
    <t>Loss on change in fair value of the derivative</t>
  </si>
  <si>
    <t>Balance December 31, 2016</t>
  </si>
  <si>
    <t>NOTE 8 - CAPITAL STOCK (Details) - $ / shares</t>
  </si>
  <si>
    <t>Common Stock, Shares Authorized</t>
  </si>
  <si>
    <t>Common Stock, Par or Stated Value Per Share (in Dollars per share)</t>
  </si>
  <si>
    <t>Common Stock, Shares, Issued</t>
  </si>
  <si>
    <t>NOTE 8 - CAPITAL STOCK (Details) - Convertible Debt Activity 2015 - USD ($)</t>
  </si>
  <si>
    <t>May 31, 2017</t>
  </si>
  <si>
    <t>Debt Conversion [Line Items]</t>
  </si>
  <si>
    <t>Convertible Debt Activity - Stockholders | Common Shares of the Company</t>
  </si>
  <si>
    <t>Convertible Debt Activity - Total | Common Shares of the Company</t>
  </si>
  <si>
    <t>Convertible Debt Activity - Accrued compensation | Common Shares of the Company</t>
  </si>
  <si>
    <t>Convertible Debt Activity - Tonaquint | Common Shares of the Company</t>
  </si>
  <si>
    <t>Loans converted | Convertible Debt Activity - Stockholders</t>
  </si>
  <si>
    <t>Loans converted | Convertible Debt Activity - Total</t>
  </si>
  <si>
    <t>Loans converted | Convertible Debt Activity - Accrued compensation</t>
  </si>
  <si>
    <t>Loans converted | Convertible Debt Activity - Tonaquint</t>
  </si>
  <si>
    <t>NOTE 9 - INCOME TAXES (Details)</t>
  </si>
  <si>
    <t>Deferred Tax Assets, Operating Loss Carryforwards, Subject to Expiration</t>
  </si>
  <si>
    <t>NOTE 9 - INCOME TAXES (Details) - Deferred Tax Assets and Liabilities</t>
  </si>
  <si>
    <t>Deferred Tax Assets and Liabilities [Abstract]</t>
  </si>
  <si>
    <t>Statutory tax rate</t>
  </si>
  <si>
    <t>34.00%</t>
  </si>
  <si>
    <t>Net operating loss carryforwards</t>
  </si>
  <si>
    <t>(34.00%)</t>
  </si>
  <si>
    <t>Income tax provision</t>
  </si>
  <si>
    <t>0.00%</t>
  </si>
  <si>
    <t>NOTE 9 - INCOME TAXES (Details) - Components of Deferred Tax Assets and Liabilities - USD ($)</t>
  </si>
  <si>
    <t>Components of Deferred Tax Assets and Liabilities [Abstract]</t>
  </si>
  <si>
    <t>Deferred tax asset</t>
  </si>
  <si>
    <t>Valuation allowance</t>
  </si>
  <si>
    <t>Changes in valuation allowance</t>
  </si>
  <si>
    <t>NOTE 9 - INCOME TAXES (Details) - Income Tax Provisions (Benefits) - USD ($)</t>
  </si>
  <si>
    <t>NOTE 9 - INCOME TAXES (Details) - Income Tax Provisions (Benefits) [Line Items]</t>
  </si>
  <si>
    <t>Change in valuation allowance</t>
  </si>
  <si>
    <t>Income tax provision (benefit)</t>
  </si>
  <si>
    <t>State - Deferred Income Tax Provision</t>
  </si>
  <si>
    <t>State - Current Income Tax Provision</t>
  </si>
  <si>
    <t>Federal - Current Income Tax Provision</t>
  </si>
  <si>
    <t>Federal - Deferred Income Tax Provision</t>
  </si>
  <si>
    <t>NOTE 9 - INCOME TAXES (Details) - Net Operating Loss Carryforwards</t>
  </si>
  <si>
    <t>Tax Credit Carryforward [Line Items]</t>
  </si>
  <si>
    <t>Operating Loss Carryforward Expiring from 2032 to 2036</t>
  </si>
  <si>
    <t>Operating Loss Carryforward Expiring from 2029 to 2031</t>
  </si>
  <si>
    <t>Operating Loss Carryforward Expiring from 2024 to 2028</t>
  </si>
  <si>
    <t>NOTE 10 - COMMITMENTS AND CONTINGENCIES (Details) - USD ($)</t>
  </si>
  <si>
    <t>May 31, 2013</t>
  </si>
  <si>
    <t>Occupancy, Net</t>
  </si>
  <si>
    <t>NOTE 11 - RELATED PARTIES TRANSACTIONS (Details) - USD ($)</t>
  </si>
  <si>
    <t>Increase (Decrease) Due from Officers and Stockholders</t>
  </si>
  <si>
    <t>Debt Instrument, Interest Rate, Effective Percentage</t>
  </si>
  <si>
    <t>Interest Expense, Related Party</t>
  </si>
  <si>
    <t>Stock Issued During Period, Value, Issued for Services</t>
  </si>
  <si>
    <t>Stock Issued During Period, Shares, Issued for Services (in Shares)</t>
  </si>
  <si>
    <t>Extinguishment of Debt, Amount</t>
  </si>
  <si>
    <t>NOTE 12 - SUBSEQUENT EVENTS (Details) - USD ($)</t>
  </si>
  <si>
    <t>Debt Instrument, Face Amount</t>
  </si>
  <si>
    <t>Debt Conversion, Converted Instrument, Shares Issued (in Shares)</t>
  </si>
  <si>
    <t>NOTE 12 - SUBSEQUENT EVENTS (Details) - Convertible Debt Activity 2017 - USD ($)</t>
  </si>
  <si>
    <t>Convertible Debt - Tonaquint</t>
  </si>
  <si>
    <t>Convertible Debt - LG Capital</t>
  </si>
  <si>
    <t>Convertible Debt - GSM Capital Group LLC</t>
  </si>
  <si>
    <t>Convertible Debt - Total</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3249327026</v>
      </c>
    </row>
    <row r="8" spans="1:2">
      <c r="A8" s="4" t="s">
        <v>11</v>
      </c>
      <c r="B8" s="6" t="n">
        <v>354989</v>
      </c>
    </row>
    <row r="9" spans="1:2">
      <c r="A9" s="4" t="s">
        <v>12</v>
      </c>
      <c r="B9" s="4" t="s">
        <v>13</v>
      </c>
    </row>
    <row r="10" spans="1:2">
      <c r="A10" s="4" t="s">
        <v>14</v>
      </c>
      <c r="B10" s="5" t="n">
        <v>1290506</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8</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8</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8</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8</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8</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8</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8</v>
      </c>
    </row>
    <row r="3" spans="1:2">
      <c r="A3" s="3" t="s">
        <v>14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8</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8</v>
      </c>
    </row>
    <row r="3" spans="1:2">
      <c r="A3" s="3" t="s">
        <v>112</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98</v>
      </c>
      <c r="C3" s="6" t="n">
        <v>0</v>
      </c>
    </row>
    <row r="4" spans="1:3">
      <c r="A4" s="4" t="s">
        <v>32</v>
      </c>
      <c r="B4" s="5" t="n">
        <v>698</v>
      </c>
      <c r="C4" s="5" t="n">
        <v>0</v>
      </c>
    </row>
    <row r="5" spans="1:3">
      <c r="A5" s="3" t="s">
        <v>33</v>
      </c>
    </row>
    <row r="6" spans="1:3">
      <c r="A6" s="4" t="s">
        <v>34</v>
      </c>
      <c r="B6" s="5" t="n">
        <v>175000</v>
      </c>
      <c r="C6" s="5" t="n">
        <v>175000</v>
      </c>
    </row>
    <row r="7" spans="1:3">
      <c r="A7" s="4" t="s">
        <v>35</v>
      </c>
      <c r="B7" s="5" t="n">
        <v>1040838</v>
      </c>
      <c r="C7" s="5" t="n">
        <v>1026185</v>
      </c>
    </row>
    <row r="8" spans="1:3">
      <c r="A8" s="4" t="s">
        <v>36</v>
      </c>
      <c r="B8" s="5" t="n">
        <v>2335959</v>
      </c>
      <c r="C8" s="5" t="n">
        <v>1736666</v>
      </c>
    </row>
    <row r="9" spans="1:3">
      <c r="A9" s="4" t="s">
        <v>37</v>
      </c>
      <c r="B9" s="5" t="n">
        <v>9394852</v>
      </c>
      <c r="C9" s="5" t="n">
        <v>1375577</v>
      </c>
    </row>
    <row r="10" spans="1:3">
      <c r="A10" s="4" t="s">
        <v>38</v>
      </c>
      <c r="B10" s="5" t="n">
        <v>1178411</v>
      </c>
      <c r="C10" s="5" t="n">
        <v>884553</v>
      </c>
    </row>
    <row r="11" spans="1:3">
      <c r="A11" s="4" t="s">
        <v>39</v>
      </c>
      <c r="B11" s="5" t="n">
        <v>1113887</v>
      </c>
      <c r="C11" s="5" t="n">
        <v>836926</v>
      </c>
    </row>
    <row r="12" spans="1:3">
      <c r="A12" s="4" t="s">
        <v>40</v>
      </c>
      <c r="B12" s="5" t="n">
        <v>15238947</v>
      </c>
      <c r="C12" s="5" t="n">
        <v>6034907</v>
      </c>
    </row>
    <row r="13" spans="1:3">
      <c r="A13" s="4" t="s">
        <v>41</v>
      </c>
      <c r="B13" s="5" t="n">
        <v>15238947</v>
      </c>
      <c r="C13" s="5" t="n">
        <v>6034907</v>
      </c>
    </row>
    <row r="14" spans="1:3">
      <c r="A14" s="3" t="s">
        <v>42</v>
      </c>
    </row>
    <row r="15" spans="1:3">
      <c r="A15" s="4" t="s">
        <v>43</v>
      </c>
      <c r="B15" s="5" t="n">
        <v>32493</v>
      </c>
      <c r="C15" s="5" t="n">
        <v>32493</v>
      </c>
    </row>
    <row r="16" spans="1:3">
      <c r="A16" s="4" t="s">
        <v>44</v>
      </c>
      <c r="B16" s="5" t="n">
        <v>55983856</v>
      </c>
      <c r="C16" s="5" t="n">
        <v>55912655</v>
      </c>
    </row>
    <row r="17" spans="1:3">
      <c r="A17" s="4" t="s">
        <v>45</v>
      </c>
      <c r="B17" s="5" t="n">
        <v>-73858717</v>
      </c>
      <c r="C17" s="5" t="n">
        <v>-65007045</v>
      </c>
    </row>
    <row r="18" spans="1:3">
      <c r="A18" s="4" t="s">
        <v>46</v>
      </c>
      <c r="B18" s="5" t="n">
        <v>-17842368</v>
      </c>
      <c r="C18" s="5" t="n">
        <v>-9061897</v>
      </c>
    </row>
    <row r="19" spans="1:3">
      <c r="A19" s="4" t="s">
        <v>47</v>
      </c>
      <c r="B19" s="5" t="n">
        <v>2604119</v>
      </c>
      <c r="C19" s="5" t="n">
        <v>3026990</v>
      </c>
    </row>
    <row r="20" spans="1:3">
      <c r="A20" s="4" t="s">
        <v>48</v>
      </c>
      <c r="B20" s="5" t="n">
        <v>-15238249</v>
      </c>
      <c r="C20" s="5" t="n">
        <v>-6034907</v>
      </c>
    </row>
    <row r="21" spans="1:3">
      <c r="A21" s="4" t="s">
        <v>49</v>
      </c>
      <c r="B21" s="6" t="n">
        <v>698</v>
      </c>
      <c r="C2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8</v>
      </c>
    </row>
    <row r="3" spans="1:2">
      <c r="A3" s="3" t="s">
        <v>116</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8</v>
      </c>
    </row>
    <row r="3" spans="1:2">
      <c r="A3" s="3" t="s">
        <v>120</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row>
    <row r="2" spans="1:3">
      <c r="B2" s="2" t="s">
        <v>28</v>
      </c>
      <c r="C2" s="2" t="s">
        <v>29</v>
      </c>
    </row>
    <row r="3" spans="1:3">
      <c r="A3" s="3" t="s">
        <v>124</v>
      </c>
    </row>
    <row r="4" spans="1:3">
      <c r="A4" s="4" t="s">
        <v>157</v>
      </c>
      <c r="B4" s="4" t="s">
        <v>158</v>
      </c>
    </row>
    <row r="5" spans="1:3">
      <c r="A5" s="4" t="s">
        <v>159</v>
      </c>
      <c r="B5" s="4" t="s">
        <v>160</v>
      </c>
      <c r="C5" s="4" t="s">
        <v>161</v>
      </c>
    </row>
    <row r="6" spans="1:3">
      <c r="A6" s="4" t="s">
        <v>162</v>
      </c>
      <c r="B6" s="4" t="s">
        <v>1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4</v>
      </c>
      <c r="B1" s="2" t="s">
        <v>165</v>
      </c>
      <c r="C1" s="2" t="s">
        <v>1</v>
      </c>
    </row>
    <row r="2" spans="1:3">
      <c r="B2" s="2" t="s">
        <v>166</v>
      </c>
      <c r="C2" s="2" t="s">
        <v>28</v>
      </c>
    </row>
    <row r="3" spans="1:3">
      <c r="A3" s="3" t="s">
        <v>128</v>
      </c>
    </row>
    <row r="4" spans="1:3">
      <c r="A4" s="4" t="s">
        <v>167</v>
      </c>
      <c r="B4" s="4" t="s">
        <v>168</v>
      </c>
      <c r="C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8</v>
      </c>
    </row>
    <row r="3" spans="1:2">
      <c r="A3" s="3" t="s">
        <v>132</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79</v>
      </c>
      <c r="B1" s="2" t="s">
        <v>165</v>
      </c>
      <c r="C1" s="2" t="s">
        <v>1</v>
      </c>
    </row>
    <row r="2" spans="1:3">
      <c r="B2" s="2" t="s">
        <v>166</v>
      </c>
      <c r="C2" s="2" t="s">
        <v>28</v>
      </c>
    </row>
    <row r="3" spans="1:3">
      <c r="A3" s="3" t="s">
        <v>144</v>
      </c>
    </row>
    <row r="4" spans="1:3">
      <c r="A4" s="4" t="s">
        <v>167</v>
      </c>
      <c r="B4" s="4" t="s">
        <v>168</v>
      </c>
      <c r="C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8</v>
      </c>
      <c r="C2" s="2" t="s">
        <v>29</v>
      </c>
      <c r="D2" s="2" t="s">
        <v>181</v>
      </c>
    </row>
    <row r="3" spans="1:4">
      <c r="A3" s="3" t="s">
        <v>108</v>
      </c>
    </row>
    <row r="4" spans="1:4">
      <c r="A4" s="4" t="s">
        <v>182</v>
      </c>
      <c r="B4" s="6" t="n">
        <v>-9274543</v>
      </c>
      <c r="C4" s="6" t="n">
        <v>-20264834</v>
      </c>
    </row>
    <row r="5" spans="1:4">
      <c r="A5" s="4" t="s">
        <v>183</v>
      </c>
      <c r="B5" s="5" t="n">
        <v>15238249</v>
      </c>
    </row>
    <row r="6" spans="1:4">
      <c r="A6" s="4" t="s">
        <v>184</v>
      </c>
      <c r="B6" s="6" t="n">
        <v>-15238249</v>
      </c>
      <c r="C6" s="6" t="n">
        <v>-6034907</v>
      </c>
      <c r="D6" s="6" t="n">
        <v>-53102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8</v>
      </c>
      <c r="C1" s="2" t="s">
        <v>29</v>
      </c>
    </row>
    <row r="2" spans="1:3">
      <c r="A2" s="3" t="s">
        <v>186</v>
      </c>
    </row>
    <row r="3" spans="1:3">
      <c r="A3" s="4" t="s">
        <v>187</v>
      </c>
      <c r="B3" s="6" t="n">
        <v>545378</v>
      </c>
      <c r="C3" s="6" t="n">
        <v>290114</v>
      </c>
    </row>
    <row r="4" spans="1:3">
      <c r="A4" s="4" t="s">
        <v>188</v>
      </c>
      <c r="B4" s="5" t="n">
        <v>185401</v>
      </c>
      <c r="C4" s="5" t="n">
        <v>131543</v>
      </c>
    </row>
    <row r="5" spans="1:3">
      <c r="A5" s="4" t="s">
        <v>189</v>
      </c>
      <c r="B5" s="5" t="n">
        <v>652844</v>
      </c>
      <c r="C5" s="5" t="n">
        <v>502844</v>
      </c>
    </row>
    <row r="6" spans="1:3">
      <c r="A6" s="4" t="s">
        <v>190</v>
      </c>
      <c r="B6" s="5" t="n">
        <v>240000</v>
      </c>
      <c r="C6" s="5" t="n">
        <v>240000</v>
      </c>
    </row>
    <row r="7" spans="1:3">
      <c r="A7" s="4" t="s">
        <v>191</v>
      </c>
      <c r="B7" s="5" t="n">
        <v>340166</v>
      </c>
      <c r="C7" s="5" t="n">
        <v>250166</v>
      </c>
    </row>
    <row r="8" spans="1:3">
      <c r="A8" s="4" t="s">
        <v>192</v>
      </c>
      <c r="B8" s="5" t="n">
        <v>328509</v>
      </c>
      <c r="C8" s="5" t="n">
        <v>306812</v>
      </c>
    </row>
    <row r="9" spans="1:3">
      <c r="B9" s="6" t="n">
        <v>2292298</v>
      </c>
      <c r="C9" s="6" t="n">
        <v>17214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7"/>
  </cols>
  <sheetData>
    <row r="1" spans="1:4">
      <c r="A1" s="1" t="s">
        <v>193</v>
      </c>
      <c r="B1" s="2" t="s">
        <v>194</v>
      </c>
      <c r="C1" s="2" t="s">
        <v>1</v>
      </c>
    </row>
    <row r="2" spans="1:4">
      <c r="B2" s="2" t="s">
        <v>195</v>
      </c>
      <c r="C2" s="2" t="s">
        <v>196</v>
      </c>
      <c r="D2" s="2" t="s">
        <v>197</v>
      </c>
    </row>
    <row r="3" spans="1:4">
      <c r="A3" s="3" t="s">
        <v>116</v>
      </c>
    </row>
    <row r="4" spans="1:4">
      <c r="A4" s="4" t="s">
        <v>198</v>
      </c>
      <c r="C4" s="9" t="n">
        <v>0.5</v>
      </c>
    </row>
    <row r="5" spans="1:4">
      <c r="A5" s="4" t="s">
        <v>199</v>
      </c>
      <c r="C5" s="4" t="s">
        <v>200</v>
      </c>
    </row>
    <row r="6" spans="1:4">
      <c r="A6" s="4" t="s">
        <v>201</v>
      </c>
      <c r="C6" s="4" t="s">
        <v>202</v>
      </c>
    </row>
    <row r="7" spans="1:4">
      <c r="A7" s="4" t="s">
        <v>203</v>
      </c>
      <c r="C7" s="8" t="n">
        <v>0.08</v>
      </c>
    </row>
    <row r="8" spans="1:4">
      <c r="A8" s="4" t="s">
        <v>204</v>
      </c>
      <c r="C8" s="9" t="n">
        <v>0.22</v>
      </c>
    </row>
    <row r="9" spans="1:4">
      <c r="A9" s="4" t="s">
        <v>205</v>
      </c>
      <c r="C9" s="6" t="n">
        <v>14653</v>
      </c>
      <c r="D9" s="6" t="n">
        <v>18500</v>
      </c>
    </row>
    <row r="10" spans="1:4">
      <c r="A10" s="4" t="s">
        <v>206</v>
      </c>
      <c r="B10" s="6" t="n">
        <v>108220</v>
      </c>
      <c r="D10" s="5" t="n">
        <v>1973</v>
      </c>
    </row>
    <row r="11" spans="1:4">
      <c r="A11" s="4" t="s">
        <v>207</v>
      </c>
      <c r="D11" s="6" t="n">
        <v>0</v>
      </c>
    </row>
    <row r="12" spans="1:4">
      <c r="A12" s="4" t="s">
        <v>208</v>
      </c>
      <c r="B12" s="5" t="n">
        <v>541100000</v>
      </c>
      <c r="D12" s="5" t="n">
        <v>393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8</v>
      </c>
      <c r="C1" s="2" t="s">
        <v>29</v>
      </c>
    </row>
    <row r="2" spans="1:3">
      <c r="A2" s="4" t="s">
        <v>210</v>
      </c>
    </row>
    <row r="3" spans="1:3">
      <c r="A3" s="3" t="s">
        <v>211</v>
      </c>
    </row>
    <row r="4" spans="1:3">
      <c r="B4" s="6" t="n">
        <v>585846</v>
      </c>
      <c r="C4" s="6" t="n">
        <v>571193</v>
      </c>
    </row>
    <row r="5" spans="1:3">
      <c r="A5" s="4" t="s">
        <v>212</v>
      </c>
    </row>
    <row r="6" spans="1:3">
      <c r="A6" s="3" t="s">
        <v>211</v>
      </c>
    </row>
    <row r="7" spans="1:3">
      <c r="B7" s="5" t="n">
        <v>19500</v>
      </c>
      <c r="C7" s="5" t="n">
        <v>19500</v>
      </c>
    </row>
    <row r="8" spans="1:3">
      <c r="A8" s="4" t="s">
        <v>213</v>
      </c>
    </row>
    <row r="9" spans="1:3">
      <c r="A9" s="3" t="s">
        <v>211</v>
      </c>
    </row>
    <row r="10" spans="1:3">
      <c r="B10" s="5" t="n">
        <v>372992</v>
      </c>
      <c r="C10" s="5" t="n">
        <v>372992</v>
      </c>
    </row>
    <row r="11" spans="1:3">
      <c r="A11" s="4" t="s">
        <v>214</v>
      </c>
    </row>
    <row r="12" spans="1:3">
      <c r="A12" s="3" t="s">
        <v>211</v>
      </c>
    </row>
    <row r="13" spans="1:3">
      <c r="B13" s="5" t="n">
        <v>1040838</v>
      </c>
      <c r="C13" s="5" t="n">
        <v>1026185</v>
      </c>
    </row>
    <row r="14" spans="1:3">
      <c r="A14" s="4" t="s">
        <v>215</v>
      </c>
    </row>
    <row r="15" spans="1:3">
      <c r="A15" s="3" t="s">
        <v>211</v>
      </c>
    </row>
    <row r="16" spans="1:3">
      <c r="B16" s="5" t="n">
        <v>32500</v>
      </c>
      <c r="C16" s="5" t="n">
        <v>32500</v>
      </c>
    </row>
    <row r="17" spans="1:3">
      <c r="A17" s="4" t="s">
        <v>212</v>
      </c>
    </row>
    <row r="18" spans="1:3">
      <c r="A18" s="3" t="s">
        <v>211</v>
      </c>
    </row>
    <row r="19" spans="1:3">
      <c r="B19" s="6" t="n">
        <v>30000</v>
      </c>
      <c r="C19" s="6"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v>
      </c>
      <c r="B1" s="2" t="s">
        <v>28</v>
      </c>
      <c r="C1" s="2" t="s">
        <v>29</v>
      </c>
    </row>
    <row r="2" spans="1:3">
      <c r="A2" s="4" t="s">
        <v>51</v>
      </c>
      <c r="B2" s="5" t="n">
        <v>10000000000</v>
      </c>
      <c r="C2" s="5" t="n">
        <v>10000000000</v>
      </c>
    </row>
    <row r="3" spans="1:3">
      <c r="A3" s="4" t="s">
        <v>52</v>
      </c>
      <c r="B3" s="7" t="n">
        <v>1e-05</v>
      </c>
      <c r="C3" s="7" t="n">
        <v>1e-05</v>
      </c>
    </row>
    <row r="4" spans="1:3">
      <c r="A4" s="4" t="s">
        <v>53</v>
      </c>
      <c r="B4" s="5" t="n">
        <v>3249327026</v>
      </c>
      <c r="C4" s="5" t="n">
        <v>3249327026</v>
      </c>
    </row>
    <row r="5" spans="1:3">
      <c r="A5" s="4" t="s">
        <v>54</v>
      </c>
      <c r="B5" s="5" t="n">
        <v>3249327026</v>
      </c>
      <c r="C5" s="5" t="n">
        <v>324932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16</v>
      </c>
      <c r="B1" s="2" t="s">
        <v>194</v>
      </c>
      <c r="C1" s="2" t="s">
        <v>1</v>
      </c>
    </row>
    <row r="2" spans="1:4">
      <c r="B2" s="2" t="s">
        <v>217</v>
      </c>
      <c r="C2" s="2" t="s">
        <v>28</v>
      </c>
      <c r="D2" s="2" t="s">
        <v>29</v>
      </c>
    </row>
    <row r="3" spans="1:4">
      <c r="A3" s="3" t="s">
        <v>120</v>
      </c>
    </row>
    <row r="4" spans="1:4">
      <c r="A4" s="4" t="s">
        <v>218</v>
      </c>
      <c r="C4" s="6" t="n">
        <v>457000</v>
      </c>
    </row>
    <row r="5" spans="1:4">
      <c r="A5" s="4" t="s">
        <v>219</v>
      </c>
      <c r="C5" s="5" t="n">
        <v>450000</v>
      </c>
    </row>
    <row r="6" spans="1:4">
      <c r="A6" s="4" t="s">
        <v>220</v>
      </c>
      <c r="C6" s="5" t="n">
        <v>7000</v>
      </c>
    </row>
    <row r="7" spans="1:4">
      <c r="A7" s="4" t="s">
        <v>221</v>
      </c>
      <c r="C7" s="6" t="n">
        <v>1853679</v>
      </c>
    </row>
    <row r="8" spans="1:4">
      <c r="A8" s="4" t="s">
        <v>222</v>
      </c>
      <c r="C8" s="4" t="s">
        <v>223</v>
      </c>
    </row>
    <row r="9" spans="1:4">
      <c r="A9" s="4" t="s">
        <v>224</v>
      </c>
      <c r="C9" s="6" t="n">
        <v>71201</v>
      </c>
      <c r="D9" s="6" t="n">
        <v>66280</v>
      </c>
    </row>
    <row r="10" spans="1:4">
      <c r="A10" s="4" t="s">
        <v>225</v>
      </c>
      <c r="C10" s="6" t="n">
        <v>0</v>
      </c>
      <c r="D10" s="6" t="n">
        <v>274500</v>
      </c>
    </row>
    <row r="11" spans="1:4">
      <c r="A11" s="4" t="s">
        <v>226</v>
      </c>
      <c r="C11" s="5" t="n">
        <v>0</v>
      </c>
      <c r="D11" s="5" t="n">
        <v>2745000000</v>
      </c>
    </row>
    <row r="12" spans="1:4">
      <c r="A12" s="4" t="s">
        <v>227</v>
      </c>
      <c r="C12" s="6" t="n">
        <v>453780</v>
      </c>
    </row>
    <row r="13" spans="1:4">
      <c r="A13" s="4" t="s">
        <v>228</v>
      </c>
      <c r="C13" s="5" t="n">
        <v>142293</v>
      </c>
    </row>
    <row r="14" spans="1:4">
      <c r="A14" s="4" t="s">
        <v>229</v>
      </c>
      <c r="C14" s="6" t="n">
        <v>28500</v>
      </c>
    </row>
    <row r="15" spans="1:4">
      <c r="A15" s="4" t="s">
        <v>230</v>
      </c>
      <c r="B15" s="4" t="s">
        <v>231</v>
      </c>
      <c r="C15" s="4" t="s">
        <v>23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8</v>
      </c>
      <c r="C1" s="2" t="s">
        <v>29</v>
      </c>
    </row>
    <row r="2" spans="1:3">
      <c r="A2" s="4" t="s">
        <v>234</v>
      </c>
    </row>
    <row r="3" spans="1:3">
      <c r="A3" s="3" t="s">
        <v>235</v>
      </c>
    </row>
    <row r="4" spans="1:3">
      <c r="B4" s="6" t="n">
        <v>2335959</v>
      </c>
      <c r="C4" s="6" t="n">
        <v>1736666</v>
      </c>
    </row>
    <row r="5" spans="1:3">
      <c r="A5" s="4" t="s">
        <v>236</v>
      </c>
    </row>
    <row r="6" spans="1:3">
      <c r="A6" s="3" t="s">
        <v>235</v>
      </c>
    </row>
    <row r="7" spans="1:3">
      <c r="B7" s="5" t="n">
        <v>28500</v>
      </c>
      <c r="C7" s="5" t="n">
        <v>28500</v>
      </c>
    </row>
    <row r="8" spans="1:3">
      <c r="A8" s="4" t="s">
        <v>237</v>
      </c>
    </row>
    <row r="9" spans="1:3">
      <c r="A9" s="3" t="s">
        <v>235</v>
      </c>
    </row>
    <row r="10" spans="1:3">
      <c r="B10" s="5" t="n">
        <v>1853679</v>
      </c>
      <c r="C10" s="5" t="n">
        <v>1396679</v>
      </c>
    </row>
    <row r="11" spans="1:3">
      <c r="A11" s="4" t="s">
        <v>238</v>
      </c>
    </row>
    <row r="12" spans="1:3">
      <c r="A12" s="3" t="s">
        <v>235</v>
      </c>
    </row>
    <row r="13" spans="1:3">
      <c r="B13" s="6" t="n">
        <v>453780</v>
      </c>
      <c r="C13" s="6" t="n">
        <v>3114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6"/>
  </cols>
  <sheetData>
    <row r="1" spans="1:2">
      <c r="A1" s="1" t="s">
        <v>239</v>
      </c>
      <c r="B1" s="2" t="s">
        <v>1</v>
      </c>
    </row>
    <row r="2" spans="1:2">
      <c r="B2" s="2" t="s">
        <v>28</v>
      </c>
    </row>
    <row r="3" spans="1:2">
      <c r="A3" s="3" t="s">
        <v>12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6</v>
      </c>
      <c r="B1" s="2" t="s">
        <v>28</v>
      </c>
      <c r="C1" s="2" t="s">
        <v>29</v>
      </c>
    </row>
    <row r="2" spans="1:3">
      <c r="A2" s="3" t="s">
        <v>247</v>
      </c>
    </row>
    <row r="3" spans="1:3">
      <c r="C3" s="6" t="n">
        <v>1375577</v>
      </c>
    </row>
    <row r="4" spans="1:3">
      <c r="A4" s="4" t="s">
        <v>248</v>
      </c>
    </row>
    <row r="5" spans="1:3">
      <c r="A5" s="3" t="s">
        <v>247</v>
      </c>
    </row>
    <row r="6" spans="1:3">
      <c r="B6" s="6" t="n">
        <v>9394852</v>
      </c>
      <c r="C6" s="5" t="n">
        <v>1375577</v>
      </c>
    </row>
    <row r="7" spans="1:3">
      <c r="A7" s="4" t="s">
        <v>249</v>
      </c>
    </row>
    <row r="8" spans="1:3">
      <c r="A8" s="3" t="s">
        <v>247</v>
      </c>
    </row>
    <row r="9" spans="1:3">
      <c r="B9" s="5" t="n">
        <v>231059</v>
      </c>
      <c r="C9" s="5" t="n">
        <v>48221</v>
      </c>
    </row>
    <row r="10" spans="1:3">
      <c r="A10" s="4" t="s">
        <v>250</v>
      </c>
    </row>
    <row r="11" spans="1:3">
      <c r="A11" s="3" t="s">
        <v>247</v>
      </c>
    </row>
    <row r="12" spans="1:3">
      <c r="B12" s="5" t="n">
        <v>4799461</v>
      </c>
      <c r="C12" s="5" t="n">
        <v>815979</v>
      </c>
    </row>
    <row r="13" spans="1:3">
      <c r="A13" s="4" t="s">
        <v>251</v>
      </c>
    </row>
    <row r="14" spans="1:3">
      <c r="A14" s="3" t="s">
        <v>247</v>
      </c>
    </row>
    <row r="15" spans="1:3">
      <c r="B15" s="5" t="n">
        <v>356835</v>
      </c>
      <c r="C15" s="5" t="n">
        <v>72221</v>
      </c>
    </row>
    <row r="16" spans="1:3">
      <c r="A16" s="4" t="s">
        <v>252</v>
      </c>
    </row>
    <row r="17" spans="1:3">
      <c r="A17" s="3" t="s">
        <v>247</v>
      </c>
    </row>
    <row r="18" spans="1:3">
      <c r="B18" s="5" t="n">
        <v>3682835</v>
      </c>
      <c r="C18" s="5" t="n">
        <v>372994</v>
      </c>
    </row>
    <row r="19" spans="1:3">
      <c r="A19" s="4" t="s">
        <v>253</v>
      </c>
    </row>
    <row r="20" spans="1:3">
      <c r="A20" s="3" t="s">
        <v>247</v>
      </c>
    </row>
    <row r="21" spans="1:3">
      <c r="B21" s="6" t="n">
        <v>324662</v>
      </c>
      <c r="C21" s="6" t="n">
        <v>66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94</v>
      </c>
      <c r="C1" s="2" t="s">
        <v>1</v>
      </c>
    </row>
    <row r="2" spans="1:3">
      <c r="B2" s="2" t="s">
        <v>29</v>
      </c>
      <c r="C2" s="2" t="s">
        <v>28</v>
      </c>
    </row>
    <row r="3" spans="1:3">
      <c r="A3" s="4" t="s">
        <v>255</v>
      </c>
    </row>
    <row r="4" spans="1:3">
      <c r="A4" s="3" t="s">
        <v>256</v>
      </c>
    </row>
    <row r="5" spans="1:3">
      <c r="A5" s="4" t="s">
        <v>255</v>
      </c>
      <c r="B5" s="6" t="n">
        <v>1375577</v>
      </c>
      <c r="C5" s="6" t="n">
        <v>9394852</v>
      </c>
    </row>
    <row r="6" spans="1:3">
      <c r="A6" s="10" t="n">
        <v>3</v>
      </c>
    </row>
    <row r="7" spans="1:3">
      <c r="A7" s="3" t="s">
        <v>256</v>
      </c>
    </row>
    <row r="8" spans="1:3">
      <c r="A8" s="4" t="s">
        <v>255</v>
      </c>
      <c r="B8" s="6" t="n">
        <v>1375577</v>
      </c>
      <c r="C8" s="6" t="n">
        <v>93948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94</v>
      </c>
      <c r="C1" s="2" t="s">
        <v>1</v>
      </c>
    </row>
    <row r="2" spans="1:3">
      <c r="B2" s="2" t="s">
        <v>29</v>
      </c>
      <c r="C2" s="2" t="s">
        <v>28</v>
      </c>
    </row>
    <row r="3" spans="1:3">
      <c r="A3" s="4" t="s">
        <v>255</v>
      </c>
    </row>
    <row r="4" spans="1:3">
      <c r="A4" s="3" t="s">
        <v>258</v>
      </c>
    </row>
    <row r="5" spans="1:3">
      <c r="A5" s="4" t="s">
        <v>255</v>
      </c>
      <c r="B5" s="6" t="n">
        <v>1375577</v>
      </c>
      <c r="C5" s="6" t="n">
        <v>9394852</v>
      </c>
    </row>
    <row r="6" spans="1:3">
      <c r="A6" s="10" t="n">
        <v>3</v>
      </c>
    </row>
    <row r="7" spans="1:3">
      <c r="A7" s="3" t="s">
        <v>258</v>
      </c>
    </row>
    <row r="8" spans="1:3">
      <c r="A8" s="4" t="s">
        <v>255</v>
      </c>
      <c r="B8" s="6" t="n">
        <v>1375577</v>
      </c>
      <c r="C8" s="6" t="n">
        <v>93948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59</v>
      </c>
      <c r="B1" s="2" t="s">
        <v>1</v>
      </c>
    </row>
    <row r="2" spans="1:2">
      <c r="B2" s="2" t="s">
        <v>196</v>
      </c>
    </row>
    <row r="3" spans="1:2">
      <c r="A3" s="3" t="s">
        <v>260</v>
      </c>
    </row>
    <row r="4" spans="1:2">
      <c r="A4" s="4" t="s">
        <v>261</v>
      </c>
      <c r="B4" s="6" t="n">
        <v>1375577</v>
      </c>
    </row>
    <row r="5" spans="1:2">
      <c r="A5" s="4" t="s">
        <v>262</v>
      </c>
      <c r="B5" s="5" t="n">
        <v>8019275</v>
      </c>
    </row>
    <row r="6" spans="1:2">
      <c r="A6" s="4" t="s">
        <v>263</v>
      </c>
      <c r="B6" s="6" t="n">
        <v>93948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4</v>
      </c>
      <c r="B1" s="2" t="s">
        <v>28</v>
      </c>
      <c r="C1" s="2" t="s">
        <v>29</v>
      </c>
    </row>
    <row r="2" spans="1:3">
      <c r="A2" s="3" t="s">
        <v>128</v>
      </c>
    </row>
    <row r="3" spans="1:3">
      <c r="A3" s="4" t="s">
        <v>265</v>
      </c>
      <c r="B3" s="5" t="n">
        <v>10000000000</v>
      </c>
      <c r="C3" s="5" t="n">
        <v>10000000000</v>
      </c>
    </row>
    <row r="4" spans="1:3">
      <c r="A4" s="4" t="s">
        <v>266</v>
      </c>
      <c r="B4" s="7" t="n">
        <v>1e-05</v>
      </c>
      <c r="C4" s="7" t="n">
        <v>1e-05</v>
      </c>
    </row>
    <row r="5" spans="1:3">
      <c r="A5" s="4" t="s">
        <v>267</v>
      </c>
      <c r="B5" s="5" t="n">
        <v>3249327026</v>
      </c>
      <c r="C5" s="5" t="n">
        <v>32493270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94</v>
      </c>
      <c r="C1" s="2" t="s">
        <v>1</v>
      </c>
    </row>
    <row r="2" spans="1:3">
      <c r="B2" s="2" t="s">
        <v>269</v>
      </c>
      <c r="C2" s="2" t="s">
        <v>29</v>
      </c>
    </row>
    <row r="3" spans="1:3">
      <c r="A3" s="3" t="s">
        <v>270</v>
      </c>
    </row>
    <row r="4" spans="1:3">
      <c r="C4" s="6" t="n">
        <v>324500</v>
      </c>
    </row>
    <row r="5" spans="1:3">
      <c r="B5" s="5" t="n">
        <v>541100000</v>
      </c>
      <c r="C5" s="5" t="n">
        <v>393000</v>
      </c>
    </row>
    <row r="6" spans="1:3">
      <c r="A6" s="4" t="s">
        <v>271</v>
      </c>
    </row>
    <row r="7" spans="1:3">
      <c r="A7" s="3" t="s">
        <v>270</v>
      </c>
    </row>
    <row r="8" spans="1:3">
      <c r="C8" s="5" t="n">
        <v>2745000000</v>
      </c>
    </row>
    <row r="9" spans="1:3">
      <c r="A9" s="4" t="s">
        <v>272</v>
      </c>
    </row>
    <row r="10" spans="1:3">
      <c r="A10" s="3" t="s">
        <v>270</v>
      </c>
    </row>
    <row r="11" spans="1:3">
      <c r="C11" s="5" t="n">
        <v>3245393000</v>
      </c>
    </row>
    <row r="12" spans="1:3">
      <c r="A12" s="4" t="s">
        <v>273</v>
      </c>
    </row>
    <row r="13" spans="1:3">
      <c r="A13" s="3" t="s">
        <v>270</v>
      </c>
    </row>
    <row r="14" spans="1:3">
      <c r="C14" s="5" t="n">
        <v>500000000</v>
      </c>
    </row>
    <row r="15" spans="1:3">
      <c r="A15" s="4" t="s">
        <v>274</v>
      </c>
    </row>
    <row r="16" spans="1:3">
      <c r="A16" s="3" t="s">
        <v>270</v>
      </c>
    </row>
    <row r="17" spans="1:3">
      <c r="C17" s="5" t="n">
        <v>393000</v>
      </c>
    </row>
    <row r="18" spans="1:3">
      <c r="A18" s="4" t="s">
        <v>275</v>
      </c>
    </row>
    <row r="19" spans="1:3">
      <c r="A19" s="3" t="s">
        <v>270</v>
      </c>
    </row>
    <row r="20" spans="1:3">
      <c r="C20" s="6" t="n">
        <v>274500</v>
      </c>
    </row>
    <row r="21" spans="1:3">
      <c r="A21" s="4" t="s">
        <v>276</v>
      </c>
    </row>
    <row r="22" spans="1:3">
      <c r="A22" s="3" t="s">
        <v>270</v>
      </c>
    </row>
    <row r="23" spans="1:3">
      <c r="C23" s="5" t="n">
        <v>326473</v>
      </c>
    </row>
    <row r="24" spans="1:3">
      <c r="A24" s="4" t="s">
        <v>277</v>
      </c>
    </row>
    <row r="25" spans="1:3">
      <c r="A25" s="3" t="s">
        <v>270</v>
      </c>
    </row>
    <row r="26" spans="1:3">
      <c r="C26" s="5" t="n">
        <v>50000</v>
      </c>
    </row>
    <row r="27" spans="1:3">
      <c r="A27" s="4" t="s">
        <v>278</v>
      </c>
    </row>
    <row r="28" spans="1:3">
      <c r="A28" s="3" t="s">
        <v>270</v>
      </c>
    </row>
    <row r="29" spans="1:3">
      <c r="C29" s="6" t="n">
        <v>19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79</v>
      </c>
      <c r="B1" s="2" t="s">
        <v>196</v>
      </c>
    </row>
    <row r="2" spans="1:2">
      <c r="A2" s="3" t="s">
        <v>132</v>
      </c>
    </row>
    <row r="3" spans="1:2">
      <c r="A3" s="4" t="s">
        <v>280</v>
      </c>
      <c r="B3" s="6" t="n">
        <v>14592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860256</v>
      </c>
      <c r="C4" s="6" t="n">
        <v>898603</v>
      </c>
    </row>
    <row r="5" spans="1:3">
      <c r="A5" s="4" t="s">
        <v>58</v>
      </c>
      <c r="B5" s="5" t="n">
        <v>860256</v>
      </c>
      <c r="C5" s="5" t="n">
        <v>898603</v>
      </c>
    </row>
    <row r="6" spans="1:3">
      <c r="A6" s="4" t="s">
        <v>59</v>
      </c>
      <c r="B6" s="5" t="n">
        <v>-860256</v>
      </c>
      <c r="C6" s="5" t="n">
        <v>-898603</v>
      </c>
    </row>
    <row r="7" spans="1:3">
      <c r="A7" s="3" t="s">
        <v>60</v>
      </c>
    </row>
    <row r="8" spans="1:3">
      <c r="A8" s="4" t="s">
        <v>61</v>
      </c>
      <c r="C8" s="5" t="n">
        <v>-19145500</v>
      </c>
    </row>
    <row r="9" spans="1:3">
      <c r="A9" s="4" t="s">
        <v>62</v>
      </c>
      <c r="B9" s="5" t="n">
        <v>-8019275</v>
      </c>
      <c r="C9" s="5" t="n">
        <v>105671</v>
      </c>
    </row>
    <row r="10" spans="1:3">
      <c r="A10" s="4" t="s">
        <v>63</v>
      </c>
      <c r="B10" s="5" t="n">
        <v>-125059</v>
      </c>
      <c r="C10" s="5" t="n">
        <v>-111498</v>
      </c>
    </row>
    <row r="11" spans="1:3">
      <c r="A11" s="4" t="s">
        <v>64</v>
      </c>
      <c r="B11" s="5" t="n">
        <v>-269953</v>
      </c>
      <c r="C11" s="5" t="n">
        <v>-214904</v>
      </c>
    </row>
    <row r="12" spans="1:3">
      <c r="A12" s="4" t="s">
        <v>65</v>
      </c>
      <c r="B12" s="5" t="n">
        <v>-8414287</v>
      </c>
      <c r="C12" s="5" t="n">
        <v>-19366231</v>
      </c>
    </row>
    <row r="13" spans="1:3">
      <c r="A13" s="4" t="s">
        <v>66</v>
      </c>
      <c r="B13" s="5" t="n">
        <v>-9274543</v>
      </c>
      <c r="C13" s="5" t="n">
        <v>-20264834</v>
      </c>
    </row>
    <row r="14" spans="1:3">
      <c r="A14" s="4" t="s">
        <v>47</v>
      </c>
      <c r="B14" s="5" t="n">
        <v>-422871</v>
      </c>
      <c r="C14" s="5" t="n">
        <v>-388632</v>
      </c>
    </row>
    <row r="15" spans="1:3">
      <c r="A15" s="4" t="s">
        <v>67</v>
      </c>
      <c r="B15" s="6" t="n">
        <v>-8851672</v>
      </c>
      <c r="C15" s="6" t="n">
        <v>-19876202</v>
      </c>
    </row>
    <row r="16" spans="1:3">
      <c r="A16" s="4" t="s">
        <v>68</v>
      </c>
      <c r="B16" s="6" t="n">
        <v>0</v>
      </c>
      <c r="C16" s="8" t="n">
        <v>-0.01</v>
      </c>
    </row>
    <row r="17" spans="1:3">
      <c r="A17" s="4" t="s">
        <v>69</v>
      </c>
      <c r="B17" s="5" t="n">
        <v>3249327026</v>
      </c>
      <c r="C17" s="5" t="n">
        <v>1596716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1</v>
      </c>
      <c r="B1" s="2" t="s">
        <v>1</v>
      </c>
    </row>
    <row r="2" spans="1:3">
      <c r="B2" s="2" t="s">
        <v>28</v>
      </c>
      <c r="C2" s="2" t="s">
        <v>29</v>
      </c>
    </row>
    <row r="3" spans="1:3">
      <c r="A3" s="3" t="s">
        <v>282</v>
      </c>
    </row>
    <row r="4" spans="1:3">
      <c r="A4" s="4" t="s">
        <v>283</v>
      </c>
      <c r="B4" s="4" t="s">
        <v>284</v>
      </c>
      <c r="C4" s="4" t="s">
        <v>284</v>
      </c>
    </row>
    <row r="5" spans="1:3">
      <c r="A5" s="4" t="s">
        <v>285</v>
      </c>
      <c r="B5" s="4" t="s">
        <v>286</v>
      </c>
      <c r="C5" s="4" t="s">
        <v>286</v>
      </c>
    </row>
    <row r="6" spans="1:3">
      <c r="A6" s="4" t="s">
        <v>287</v>
      </c>
      <c r="B6" s="4" t="s">
        <v>288</v>
      </c>
      <c r="C6" s="4" t="s">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8</v>
      </c>
      <c r="C1" s="2" t="s">
        <v>29</v>
      </c>
    </row>
    <row r="2" spans="1:3">
      <c r="A2" s="3" t="s">
        <v>290</v>
      </c>
    </row>
    <row r="3" spans="1:3">
      <c r="A3" s="4" t="s">
        <v>291</v>
      </c>
      <c r="B3" s="6" t="n">
        <v>14592447</v>
      </c>
      <c r="C3" s="6" t="n">
        <v>11439102</v>
      </c>
    </row>
    <row r="4" spans="1:3">
      <c r="A4" s="4" t="s">
        <v>292</v>
      </c>
      <c r="B4" s="5" t="n">
        <v>-14592447</v>
      </c>
      <c r="C4" s="5" t="n">
        <v>-11439102</v>
      </c>
    </row>
    <row r="5" spans="1:3">
      <c r="A5" s="4" t="s">
        <v>293</v>
      </c>
      <c r="B5" s="6" t="n">
        <v>0</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8</v>
      </c>
      <c r="C2" s="2" t="s">
        <v>29</v>
      </c>
    </row>
    <row r="3" spans="1:3">
      <c r="A3" s="3" t="s">
        <v>295</v>
      </c>
    </row>
    <row r="4" spans="1:3">
      <c r="B4" s="6" t="n">
        <v>3153345</v>
      </c>
      <c r="C4" s="6" t="n">
        <v>380573</v>
      </c>
    </row>
    <row r="5" spans="1:3">
      <c r="A5" s="4" t="s">
        <v>296</v>
      </c>
      <c r="B5" s="5" t="n">
        <v>-3153345</v>
      </c>
      <c r="C5" s="5" t="n">
        <v>-380573</v>
      </c>
    </row>
    <row r="6" spans="1:3">
      <c r="A6" s="4" t="s">
        <v>297</v>
      </c>
      <c r="B6" s="5" t="n">
        <v>0</v>
      </c>
      <c r="C6" s="5" t="n">
        <v>0</v>
      </c>
    </row>
    <row r="7" spans="1:3">
      <c r="A7" s="4" t="s">
        <v>298</v>
      </c>
    </row>
    <row r="8" spans="1:3">
      <c r="A8" s="3" t="s">
        <v>295</v>
      </c>
    </row>
    <row r="9" spans="1:3">
      <c r="B9" s="5" t="n">
        <v>0</v>
      </c>
      <c r="C9" s="5" t="n">
        <v>0</v>
      </c>
    </row>
    <row r="10" spans="1:3">
      <c r="A10" s="4" t="s">
        <v>299</v>
      </c>
    </row>
    <row r="11" spans="1:3">
      <c r="A11" s="3" t="s">
        <v>295</v>
      </c>
    </row>
    <row r="12" spans="1:3">
      <c r="B12" s="5" t="n">
        <v>0</v>
      </c>
      <c r="C12" s="5" t="n">
        <v>0</v>
      </c>
    </row>
    <row r="13" spans="1:3">
      <c r="A13" s="4" t="s">
        <v>300</v>
      </c>
    </row>
    <row r="14" spans="1:3">
      <c r="A14" s="3" t="s">
        <v>295</v>
      </c>
    </row>
    <row r="15" spans="1:3">
      <c r="B15" s="5" t="n">
        <v>0</v>
      </c>
      <c r="C15" s="5" t="n">
        <v>0</v>
      </c>
    </row>
    <row r="16" spans="1:3">
      <c r="A16" s="4" t="s">
        <v>301</v>
      </c>
    </row>
    <row r="17" spans="1:3">
      <c r="A17" s="3" t="s">
        <v>295</v>
      </c>
    </row>
    <row r="18" spans="1:3">
      <c r="B18" s="6" t="n">
        <v>3153345</v>
      </c>
      <c r="C18" s="6" t="n">
        <v>3805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02</v>
      </c>
      <c r="B1" s="2" t="s">
        <v>196</v>
      </c>
    </row>
    <row r="2" spans="1:2">
      <c r="A2" s="3" t="s">
        <v>303</v>
      </c>
    </row>
    <row r="3" spans="1:2">
      <c r="B3" s="6" t="n">
        <v>14592447</v>
      </c>
    </row>
    <row r="4" spans="1:2">
      <c r="A4" s="4" t="s">
        <v>304</v>
      </c>
    </row>
    <row r="5" spans="1:2">
      <c r="A5" s="3" t="s">
        <v>303</v>
      </c>
    </row>
    <row r="6" spans="1:2">
      <c r="B6" s="5" t="n">
        <v>5474447</v>
      </c>
    </row>
    <row r="7" spans="1:2">
      <c r="A7" s="4" t="s">
        <v>305</v>
      </c>
    </row>
    <row r="8" spans="1:2">
      <c r="A8" s="3" t="s">
        <v>303</v>
      </c>
    </row>
    <row r="9" spans="1:2">
      <c r="B9" s="5" t="n">
        <v>5717000</v>
      </c>
    </row>
    <row r="10" spans="1:2">
      <c r="A10" s="4" t="s">
        <v>306</v>
      </c>
    </row>
    <row r="11" spans="1:2">
      <c r="A11" s="3" t="s">
        <v>303</v>
      </c>
    </row>
    <row r="12" spans="1:2">
      <c r="B12" s="6" t="n">
        <v>340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3"/>
  </cols>
  <sheetData>
    <row r="1" spans="1:4">
      <c r="A1" s="1" t="s">
        <v>307</v>
      </c>
      <c r="B1" s="2" t="s">
        <v>1</v>
      </c>
    </row>
    <row r="2" spans="1:4">
      <c r="B2" s="2" t="s">
        <v>28</v>
      </c>
      <c r="C2" s="2" t="s">
        <v>29</v>
      </c>
      <c r="D2" s="2" t="s">
        <v>308</v>
      </c>
    </row>
    <row r="3" spans="1:4">
      <c r="A3" s="3" t="s">
        <v>136</v>
      </c>
    </row>
    <row r="4" spans="1:4">
      <c r="A4" s="4" t="s">
        <v>309</v>
      </c>
      <c r="B4" s="6" t="n">
        <v>26012</v>
      </c>
      <c r="C4" s="6" t="n">
        <v>24012</v>
      </c>
      <c r="D4" s="6" t="n">
        <v>2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8</v>
      </c>
      <c r="C2" s="2" t="s">
        <v>29</v>
      </c>
    </row>
    <row r="3" spans="1:3">
      <c r="A3" s="3" t="s">
        <v>140</v>
      </c>
    </row>
    <row r="4" spans="1:3">
      <c r="A4" s="4" t="s">
        <v>311</v>
      </c>
      <c r="B4" s="6" t="n">
        <v>457000</v>
      </c>
    </row>
    <row r="5" spans="1:3">
      <c r="A5" s="4" t="s">
        <v>219</v>
      </c>
      <c r="B5" s="5" t="n">
        <v>450000</v>
      </c>
    </row>
    <row r="6" spans="1:3">
      <c r="A6" s="4" t="s">
        <v>220</v>
      </c>
      <c r="B6" s="5" t="n">
        <v>7000</v>
      </c>
    </row>
    <row r="7" spans="1:3">
      <c r="A7" s="4" t="s">
        <v>221</v>
      </c>
      <c r="B7" s="6" t="n">
        <v>1853679</v>
      </c>
    </row>
    <row r="8" spans="1:3">
      <c r="A8" s="4" t="s">
        <v>312</v>
      </c>
      <c r="B8" s="4" t="s">
        <v>223</v>
      </c>
    </row>
    <row r="9" spans="1:3">
      <c r="A9" s="4" t="s">
        <v>313</v>
      </c>
      <c r="B9" s="6" t="n">
        <v>125059</v>
      </c>
      <c r="C9" s="6" t="n">
        <v>111498</v>
      </c>
    </row>
    <row r="10" spans="1:3">
      <c r="A10" s="4" t="s">
        <v>314</v>
      </c>
      <c r="C10" s="6" t="n">
        <v>324500</v>
      </c>
    </row>
    <row r="11" spans="1:3">
      <c r="A11" s="4" t="s">
        <v>315</v>
      </c>
      <c r="C11" s="5" t="n">
        <v>3245000000</v>
      </c>
    </row>
    <row r="12" spans="1:3">
      <c r="A12" s="4" t="s">
        <v>316</v>
      </c>
      <c r="C12" s="6" t="n">
        <v>19145500</v>
      </c>
    </row>
    <row r="13" spans="1:3">
      <c r="A13" s="4" t="s">
        <v>228</v>
      </c>
      <c r="B13" s="5" t="n">
        <v>142293</v>
      </c>
    </row>
    <row r="14" spans="1:3">
      <c r="A14" s="4" t="s">
        <v>227</v>
      </c>
      <c r="B14" s="6" t="n">
        <v>4537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17</v>
      </c>
      <c r="B1" s="2" t="s">
        <v>194</v>
      </c>
      <c r="D1" s="2" t="s">
        <v>1</v>
      </c>
    </row>
    <row r="2" spans="1:5">
      <c r="B2" s="2" t="s">
        <v>269</v>
      </c>
      <c r="C2" s="2" t="s">
        <v>217</v>
      </c>
      <c r="D2" s="2" t="s">
        <v>28</v>
      </c>
      <c r="E2" s="2" t="s">
        <v>29</v>
      </c>
    </row>
    <row r="3" spans="1:5">
      <c r="A3" s="3" t="s">
        <v>144</v>
      </c>
    </row>
    <row r="4" spans="1:5">
      <c r="A4" s="4" t="s">
        <v>318</v>
      </c>
      <c r="C4" s="6" t="n">
        <v>485000</v>
      </c>
    </row>
    <row r="5" spans="1:5">
      <c r="A5" s="4" t="s">
        <v>230</v>
      </c>
      <c r="C5" s="4" t="s">
        <v>231</v>
      </c>
      <c r="D5" s="4" t="s">
        <v>232</v>
      </c>
    </row>
    <row r="6" spans="1:5">
      <c r="A6" s="4" t="s">
        <v>206</v>
      </c>
      <c r="B6" s="6" t="n">
        <v>108220</v>
      </c>
      <c r="E6" s="6" t="n">
        <v>1973</v>
      </c>
    </row>
    <row r="7" spans="1:5">
      <c r="A7" s="4" t="s">
        <v>319</v>
      </c>
      <c r="B7" s="5" t="n">
        <v>541100000</v>
      </c>
      <c r="E7" s="5" t="n">
        <v>39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0</v>
      </c>
      <c r="B1" s="2" t="s">
        <v>194</v>
      </c>
      <c r="C1" s="2" t="s">
        <v>165</v>
      </c>
      <c r="D1" s="2" t="s">
        <v>1</v>
      </c>
    </row>
    <row r="2" spans="1:4">
      <c r="B2" s="2" t="s">
        <v>269</v>
      </c>
      <c r="C2" s="2" t="s">
        <v>166</v>
      </c>
      <c r="D2" s="2" t="s">
        <v>29</v>
      </c>
    </row>
    <row r="3" spans="1:4">
      <c r="A3" s="3" t="s">
        <v>270</v>
      </c>
    </row>
    <row r="4" spans="1:4">
      <c r="A4" s="4" t="s">
        <v>76</v>
      </c>
      <c r="B4" s="5" t="n">
        <v>541100000</v>
      </c>
      <c r="D4" s="5" t="n">
        <v>393000</v>
      </c>
    </row>
    <row r="5" spans="1:4">
      <c r="A5" s="4" t="s">
        <v>321</v>
      </c>
    </row>
    <row r="6" spans="1:4">
      <c r="A6" s="3" t="s">
        <v>270</v>
      </c>
    </row>
    <row r="7" spans="1:4">
      <c r="C7" s="6" t="n">
        <v>96311</v>
      </c>
    </row>
    <row r="8" spans="1:4">
      <c r="C8" s="6" t="n">
        <v>85939</v>
      </c>
    </row>
    <row r="9" spans="1:4">
      <c r="A9" s="4" t="s">
        <v>76</v>
      </c>
      <c r="C9" s="5" t="n">
        <v>2157581572</v>
      </c>
    </row>
    <row r="10" spans="1:4">
      <c r="A10" s="4" t="s">
        <v>322</v>
      </c>
    </row>
    <row r="11" spans="1:4">
      <c r="A11" s="3" t="s">
        <v>270</v>
      </c>
    </row>
    <row r="12" spans="1:4">
      <c r="C12" s="6" t="n">
        <v>19500</v>
      </c>
    </row>
    <row r="13" spans="1:4">
      <c r="C13" s="6" t="n">
        <v>7444</v>
      </c>
    </row>
    <row r="14" spans="1:4">
      <c r="A14" s="4" t="s">
        <v>76</v>
      </c>
      <c r="C14" s="5" t="n">
        <v>197116728</v>
      </c>
    </row>
    <row r="15" spans="1:4">
      <c r="A15" s="4" t="s">
        <v>323</v>
      </c>
    </row>
    <row r="16" spans="1:4">
      <c r="A16" s="3" t="s">
        <v>270</v>
      </c>
    </row>
    <row r="17" spans="1:4">
      <c r="C17" s="6" t="n">
        <v>28790</v>
      </c>
    </row>
    <row r="18" spans="1:4">
      <c r="A18" s="4" t="s">
        <v>76</v>
      </c>
      <c r="C18" s="5" t="n">
        <v>436527302</v>
      </c>
    </row>
    <row r="19" spans="1:4">
      <c r="A19" s="4" t="s">
        <v>324</v>
      </c>
    </row>
    <row r="20" spans="1:4">
      <c r="A20" s="3" t="s">
        <v>270</v>
      </c>
    </row>
    <row r="21" spans="1:4">
      <c r="C21" s="6" t="n">
        <v>144601</v>
      </c>
    </row>
    <row r="22" spans="1:4">
      <c r="C22" s="6" t="n">
        <v>93383</v>
      </c>
    </row>
    <row r="23" spans="1:4">
      <c r="A23" s="4" t="s">
        <v>76</v>
      </c>
      <c r="C23" s="5" t="n">
        <v>2791225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7"/>
    <col customWidth="1" max="5" min="5" width="33"/>
    <col customWidth="1" max="6" min="6" width="13"/>
  </cols>
  <sheetData>
    <row r="1" spans="1:6">
      <c r="A1" s="1" t="s">
        <v>70</v>
      </c>
      <c r="B1" s="2" t="s">
        <v>71</v>
      </c>
      <c r="C1" s="2" t="s">
        <v>72</v>
      </c>
      <c r="D1" s="2" t="s">
        <v>73</v>
      </c>
      <c r="E1" s="2" t="s">
        <v>74</v>
      </c>
      <c r="F1" s="2" t="s">
        <v>75</v>
      </c>
    </row>
    <row r="2" spans="1:6">
      <c r="B2" s="6" t="n">
        <v>39</v>
      </c>
      <c r="C2" s="6" t="n">
        <v>36404899</v>
      </c>
      <c r="D2" s="6" t="n">
        <v>-45130843</v>
      </c>
      <c r="E2" s="6" t="n">
        <v>3415622</v>
      </c>
      <c r="F2" s="6" t="n">
        <v>-5310283</v>
      </c>
    </row>
    <row r="3" spans="1:6">
      <c r="A3" s="4" t="s">
        <v>76</v>
      </c>
      <c r="B3" s="5" t="n">
        <v>3934026</v>
      </c>
    </row>
    <row r="4" spans="1:6">
      <c r="A4" s="4" t="s">
        <v>77</v>
      </c>
      <c r="B4" s="6" t="n">
        <v>32454</v>
      </c>
      <c r="C4" s="5" t="n">
        <v>19439519</v>
      </c>
      <c r="F4" s="5" t="n">
        <v>19471973</v>
      </c>
    </row>
    <row r="5" spans="1:6">
      <c r="A5" s="4" t="s">
        <v>78</v>
      </c>
      <c r="B5" s="5" t="n">
        <v>3245393000</v>
      </c>
    </row>
    <row r="6" spans="1:6">
      <c r="A6" s="4" t="s">
        <v>79</v>
      </c>
      <c r="C6" s="5" t="n">
        <v>1957</v>
      </c>
      <c r="F6" s="5" t="n">
        <v>1957</v>
      </c>
    </row>
    <row r="7" spans="1:6">
      <c r="A7" s="4" t="s">
        <v>80</v>
      </c>
      <c r="C7" s="5" t="n">
        <v>66280</v>
      </c>
      <c r="F7" s="5" t="n">
        <v>66280</v>
      </c>
    </row>
    <row r="8" spans="1:6">
      <c r="A8" s="4" t="s">
        <v>81</v>
      </c>
      <c r="D8" s="5" t="n">
        <v>-19876202</v>
      </c>
      <c r="E8" s="5" t="n">
        <v>-388632</v>
      </c>
      <c r="F8" s="5" t="n">
        <v>-20264834</v>
      </c>
    </row>
    <row r="9" spans="1:6">
      <c r="B9" s="6" t="n">
        <v>32493</v>
      </c>
      <c r="C9" s="5" t="n">
        <v>55912655</v>
      </c>
      <c r="D9" s="5" t="n">
        <v>65007045</v>
      </c>
      <c r="E9" s="5" t="n">
        <v>3026990</v>
      </c>
      <c r="F9" s="6" t="n">
        <v>-6034907</v>
      </c>
    </row>
    <row r="10" spans="1:6">
      <c r="A10" s="4" t="s">
        <v>76</v>
      </c>
      <c r="B10" s="5" t="n">
        <v>3249327026</v>
      </c>
      <c r="F10" s="5" t="n">
        <v>3249327026</v>
      </c>
    </row>
    <row r="11" spans="1:6">
      <c r="A11" s="4" t="s">
        <v>80</v>
      </c>
      <c r="C11" s="5" t="n">
        <v>71201</v>
      </c>
      <c r="F11" s="6" t="n">
        <v>71201</v>
      </c>
    </row>
    <row r="12" spans="1:6">
      <c r="A12" s="4" t="s">
        <v>81</v>
      </c>
      <c r="D12" s="5" t="n">
        <v>-8851672</v>
      </c>
      <c r="E12" s="5" t="n">
        <v>-422871</v>
      </c>
      <c r="F12" s="5" t="n">
        <v>-9274543</v>
      </c>
    </row>
    <row r="13" spans="1:6">
      <c r="B13" s="6" t="n">
        <v>32493</v>
      </c>
      <c r="C13" s="6" t="n">
        <v>55983856</v>
      </c>
      <c r="D13" s="6" t="n">
        <v>-73858717</v>
      </c>
      <c r="E13" s="6" t="n">
        <v>2604119</v>
      </c>
      <c r="F13" s="6" t="n">
        <v>-15238249</v>
      </c>
    </row>
    <row r="14" spans="1:6">
      <c r="A14" s="4" t="s">
        <v>76</v>
      </c>
      <c r="B14" s="5" t="n">
        <v>3249327026</v>
      </c>
      <c r="F14" s="5" t="n">
        <v>3249327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8</v>
      </c>
      <c r="C2" s="2" t="s">
        <v>29</v>
      </c>
    </row>
    <row r="3" spans="1:3">
      <c r="A3" s="4" t="s">
        <v>83</v>
      </c>
      <c r="B3" s="6" t="n">
        <v>-9274543</v>
      </c>
      <c r="C3" s="6" t="n">
        <v>-20264834</v>
      </c>
    </row>
    <row r="4" spans="1:3">
      <c r="A4" s="4" t="s">
        <v>84</v>
      </c>
      <c r="B4" s="5" t="n">
        <v>71201</v>
      </c>
      <c r="C4" s="5" t="n">
        <v>66280</v>
      </c>
    </row>
    <row r="5" spans="1:3">
      <c r="A5" s="4" t="s">
        <v>85</v>
      </c>
      <c r="C5" s="5" t="n">
        <v>-19145500</v>
      </c>
    </row>
    <row r="6" spans="1:3">
      <c r="A6" s="4" t="s">
        <v>86</v>
      </c>
      <c r="B6" s="5" t="n">
        <v>8019275</v>
      </c>
      <c r="C6" s="5" t="n">
        <v>-105671</v>
      </c>
    </row>
    <row r="7" spans="1:3">
      <c r="A7" s="4" t="s">
        <v>87</v>
      </c>
      <c r="C7" s="5" t="n">
        <v>36452</v>
      </c>
    </row>
    <row r="8" spans="1:3">
      <c r="A8" s="4" t="s">
        <v>88</v>
      </c>
      <c r="B8" s="5" t="n">
        <v>14653</v>
      </c>
      <c r="C8" s="5" t="n">
        <v>18500</v>
      </c>
    </row>
    <row r="9" spans="1:3">
      <c r="A9" s="4" t="s">
        <v>39</v>
      </c>
      <c r="B9" s="5" t="n">
        <v>1163112</v>
      </c>
      <c r="C9" s="5" t="n">
        <v>823367</v>
      </c>
    </row>
    <row r="10" spans="1:3">
      <c r="A10" s="4" t="s">
        <v>89</v>
      </c>
      <c r="B10" s="5" t="n">
        <v>-6302</v>
      </c>
      <c r="C10" s="5" t="n">
        <v>-280406</v>
      </c>
    </row>
    <row r="11" spans="1:3">
      <c r="A11" s="4" t="s">
        <v>90</v>
      </c>
      <c r="B11" s="5" t="n">
        <v>7000</v>
      </c>
      <c r="C11" s="5" t="n">
        <v>280406</v>
      </c>
    </row>
    <row r="12" spans="1:3">
      <c r="A12" s="4" t="s">
        <v>91</v>
      </c>
      <c r="B12" s="5" t="n">
        <v>7000</v>
      </c>
      <c r="C12" s="5" t="n">
        <v>280406</v>
      </c>
    </row>
    <row r="13" spans="1:3">
      <c r="A13" s="4" t="s">
        <v>92</v>
      </c>
      <c r="B13" s="5" t="n">
        <v>698</v>
      </c>
      <c r="C13" s="5" t="n">
        <v>0</v>
      </c>
    </row>
    <row r="14" spans="1:3">
      <c r="A14" s="4" t="s">
        <v>93</v>
      </c>
      <c r="B14" s="5" t="n">
        <v>0</v>
      </c>
      <c r="C14" s="5" t="n">
        <v>0</v>
      </c>
    </row>
    <row r="15" spans="1:3">
      <c r="A15" s="4" t="s">
        <v>94</v>
      </c>
      <c r="B15" s="5" t="n">
        <v>698</v>
      </c>
      <c r="C15" s="5" t="n">
        <v>0</v>
      </c>
    </row>
    <row r="16" spans="1:3">
      <c r="A16" s="4" t="s">
        <v>95</v>
      </c>
      <c r="C16" s="5" t="n">
        <v>324500</v>
      </c>
    </row>
    <row r="17" spans="1:3">
      <c r="A17" s="4" t="s">
        <v>96</v>
      </c>
      <c r="C17" s="5" t="n">
        <v>18500</v>
      </c>
    </row>
    <row r="18" spans="1:3">
      <c r="A18" s="4" t="s">
        <v>97</v>
      </c>
      <c r="B18" s="5" t="n">
        <v>450000</v>
      </c>
      <c r="C18" s="5" t="n">
        <v>360000</v>
      </c>
    </row>
    <row r="19" spans="1:3">
      <c r="A19" s="4" t="s">
        <v>79</v>
      </c>
      <c r="C19" s="6" t="n">
        <v>1957</v>
      </c>
    </row>
    <row r="20" spans="1:3">
      <c r="A20" s="4" t="s">
        <v>98</v>
      </c>
      <c r="B20" s="6" t="n">
        <v>142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8</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8</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8:55:42Z</dcterms:created>
  <dcterms:modified xmlns:dcterms="http://purl.org/dc/terms/" xmlns:xsi="http://www.w3.org/2001/XMLSchema-instance" xsi:type="dcterms:W3CDTF">2017-08-24T18:55:42Z</dcterms:modified>
</cp:coreProperties>
</file>